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s of Cash" sheetId="5" r:id="rId5"/>
    <s:sheet name="Business" sheetId="6" r:id="rId6"/>
    <s:sheet name="Significant Accounting Policies" sheetId="7" r:id="rId7"/>
    <s:sheet name="Acquisition, Development, and D" sheetId="8" r:id="rId8"/>
    <s:sheet name="Debt" sheetId="9" r:id="rId9"/>
    <s:sheet name="Goodwill and Other Intangible A" sheetId="10" r:id="rId10"/>
    <s:sheet name="Investment in Unconsolidated En" sheetId="11" r:id="rId11"/>
    <s:sheet name="Noncontrolling Interests" sheetId="12" r:id="rId12"/>
    <s:sheet name="Equity" sheetId="13" r:id="rId13"/>
    <s:sheet name="Earnings Per Share" sheetId="14" r:id="rId14"/>
    <s:sheet name="Equity Based Award Plans" sheetId="15" r:id="rId15"/>
    <s:sheet name="Derivative Instruments and Hedg" sheetId="16" r:id="rId16"/>
    <s:sheet name="Fair Value" sheetId="17" r:id="rId17"/>
    <s:sheet name="Contingencies" sheetId="18" r:id="rId18"/>
    <s:sheet name="General and Administrative (Not" sheetId="19" r:id="rId19"/>
    <s:sheet name="Plan of Merger (Notes)" sheetId="20" r:id="rId20"/>
    <s:sheet name="Significant Accounting Polici21" sheetId="21" r:id="rId21"/>
    <s:sheet name="Acquisition, Development, and22" sheetId="22" r:id="rId22"/>
    <s:sheet name="Debt (Tables)" sheetId="23" r:id="rId23"/>
    <s:sheet name="Investment in Unconsolidated 24" sheetId="24" r:id="rId24"/>
    <s:sheet name="Equity (Tables)" sheetId="25" r:id="rId25"/>
    <s:sheet name="Earnings Per Share (Tables)" sheetId="26" r:id="rId26"/>
    <s:sheet name="Equity Based Award Plans (Table" sheetId="27" r:id="rId27"/>
    <s:sheet name="Derivative Instruments and He28" sheetId="28" r:id="rId28"/>
    <s:sheet name="Fair Value (Tables)" sheetId="29" r:id="rId29"/>
    <s:sheet name="Business (Details)" sheetId="30" r:id="rId30"/>
    <s:sheet name="Acquisition, Development, and31" sheetId="31" r:id="rId31"/>
    <s:sheet name="Acquisition, Development, and32" sheetId="32" r:id="rId32"/>
    <s:sheet name="Acquisition, Development, and33" sheetId="33" r:id="rId33"/>
    <s:sheet name="Debt Debt outstanding (Details)" sheetId="34" r:id="rId34"/>
    <s:sheet name="Debt Textual (Details)" sheetId="35" r:id="rId35"/>
    <s:sheet name="Goodwill and Other Intangible36" sheetId="36" r:id="rId36"/>
    <s:sheet name="Investment in Unconsolidated 37" sheetId="37" r:id="rId37"/>
    <s:sheet name="Noncontrolling Interests Noncon" sheetId="38" r:id="rId38"/>
    <s:sheet name="Equity Equity (Details)" sheetId="39" r:id="rId39"/>
    <s:sheet name="Earnings Per Share Earnings per" sheetId="40" r:id="rId40"/>
    <s:sheet name="Equity Based Award Plans Equity" sheetId="41" r:id="rId41"/>
    <s:sheet name="Equity Based Award Plans Restri" sheetId="42" r:id="rId42"/>
    <s:sheet name="Equity Based Award Plans Monte " sheetId="43" r:id="rId43"/>
    <s:sheet name="Equity Based Award Plans Stock " sheetId="44" r:id="rId44"/>
    <s:sheet name="Derivative Instruments and He45" sheetId="45" r:id="rId45"/>
    <s:sheet name="Derivative Instruments and He46" sheetId="46" r:id="rId46"/>
    <s:sheet name="Derivative Instruments and He47" sheetId="47" r:id="rId47"/>
    <s:sheet name="Derivative Instruments and He48" sheetId="48" r:id="rId48"/>
    <s:sheet name="Derivative Instruments and He49" sheetId="49" r:id="rId49"/>
    <s:sheet name="Fair Value Fair Value (Details)" sheetId="50" r:id="rId50"/>
    <s:sheet name="Contingencies (Details)" sheetId="51" r:id="rId51"/>
    <s:sheet name="General and Administrative (Det" sheetId="52" r:id="rId52"/>
    <s:sheet name="Plan of Merger (Details)" sheetId="53" r:id="rId53"/>
    <s:sheet name="Uncategorized Items - aec-20150" sheetId="54" r:id="rId54"/>
  </s:sheets>
  <s:definedNames/>
  <s:calcPr calcId="124519" calcMode="auto" fullCalcOnLoad="1"/>
</s:workbook>
</file>

<file path=xl/sharedStrings.xml><?xml version="1.0" encoding="utf-8"?>
<sst xmlns="http://schemas.openxmlformats.org/spreadsheetml/2006/main" uniqueCount="591">
  <si>
    <t>Document and Entity Information - shares</t>
  </si>
  <si>
    <t>6 Months Ended</t>
  </si>
  <si>
    <t>Jun. 30, 2015</t>
  </si>
  <si>
    <t>Jul. 27, 2015</t>
  </si>
  <si>
    <t>Document and Entity Information [Abstract]</t>
  </si>
  <si>
    <t>Entity Registrant Name</t>
  </si>
  <si>
    <t>ASSOCIATED ESTATES REALTY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s (Unaudited) - USD ($) $ in Thousands</t>
  </si>
  <si>
    <t>Dec. 31, 2014</t>
  </si>
  <si>
    <t>Real estate assets</t>
  </si>
  <si>
    <t>Land</t>
  </si>
  <si>
    <t>Buildings and improvements</t>
  </si>
  <si>
    <t>Furniture and fixtures</t>
  </si>
  <si>
    <t>Construction in progress</t>
  </si>
  <si>
    <t>Gross real estate</t>
  </si>
  <si>
    <t>Less: Accumulated depreciation</t>
  </si>
  <si>
    <t>Net real estate owned</t>
  </si>
  <si>
    <t>Investment in unconsolidated entities</t>
  </si>
  <si>
    <t>Total net real estate</t>
  </si>
  <si>
    <t>Cash and cash equivalents</t>
  </si>
  <si>
    <t>Restricted cash</t>
  </si>
  <si>
    <t>Accounts receivable, net</t>
  </si>
  <si>
    <t>Rents</t>
  </si>
  <si>
    <t>Other</t>
  </si>
  <si>
    <t>Other assets, net</t>
  </si>
  <si>
    <t>Total assets</t>
  </si>
  <si>
    <t>LIABILITIES AND EQUITY</t>
  </si>
  <si>
    <t>Mortgage notes payable</t>
  </si>
  <si>
    <t>Unsecured notes</t>
  </si>
  <si>
    <t>Unsecured revolving credit facility</t>
  </si>
  <si>
    <t>Unsecured term loan</t>
  </si>
  <si>
    <t>Total debt</t>
  </si>
  <si>
    <t>Accounts payable and other liabilities</t>
  </si>
  <si>
    <t>Dividends payable</t>
  </si>
  <si>
    <t>Resident security deposits</t>
  </si>
  <si>
    <t>Accrued interest</t>
  </si>
  <si>
    <t>Total liabilities</t>
  </si>
  <si>
    <t>Equity</t>
  </si>
  <si>
    <t>Common shares, without par value; $.10 stated value; 91,000,000 authorized; 58,021,078 issued and 58,020,888 outstanding at June 30, 2015 and 57,708,675 issued and 57,649,609 outstanding at December 31, 2014, respectively</t>
  </si>
  <si>
    <t>Paid-in capital</t>
  </si>
  <si>
    <t>Accumulated distributions in excess of accumulated net income</t>
  </si>
  <si>
    <t>Accumulated other comprehensive loss</t>
  </si>
  <si>
    <t>Less: Treasury shares, at cost, 190 and 56,066 shares at June 30, 2015 and December 31, 2014, respectively</t>
  </si>
  <si>
    <t>Total shareholders' equity attributable to AERC</t>
  </si>
  <si>
    <t>Noncontrolling interest</t>
  </si>
  <si>
    <t>Total equity</t>
  </si>
  <si>
    <t>Total liabilities and equity</t>
  </si>
  <si>
    <t>Consolidated Balance Sheets (Unaudited) (Parenthetical) (Parentheticals) - $ / shares</t>
  </si>
  <si>
    <t>Stockholders' Equity:</t>
  </si>
  <si>
    <t>Common stock, par value</t>
  </si>
  <si>
    <t>Common stock, stated value</t>
  </si>
  <si>
    <t>Common stock, shares authorized</t>
  </si>
  <si>
    <t>Common stock, shares issued</t>
  </si>
  <si>
    <t>Common stock, shares outstanding</t>
  </si>
  <si>
    <t>Treasury Stock, shares</t>
  </si>
  <si>
    <t>Consolidated Statement of Operations and Comprehensive Income (Unaudited) - USD ($) shares in Thousands, $ in Thousands</t>
  </si>
  <si>
    <t>3 Months Ended</t>
  </si>
  <si>
    <t>Jun. 30, 2014</t>
  </si>
  <si>
    <t>Revenue</t>
  </si>
  <si>
    <t>Property revenue</t>
  </si>
  <si>
    <t>Commercial revenue</t>
  </si>
  <si>
    <t>Property management and construction services revenue</t>
  </si>
  <si>
    <t>Total revenue</t>
  </si>
  <si>
    <t>Expenses</t>
  </si>
  <si>
    <t>Property operating and maintenance</t>
  </si>
  <si>
    <t>Depreciation and amortization</t>
  </si>
  <si>
    <t>General and administrative</t>
  </si>
  <si>
    <t>Development costs</t>
  </si>
  <si>
    <t>Construction services</t>
  </si>
  <si>
    <t>Costs associated with acquisitions</t>
  </si>
  <si>
    <t>Total expenses</t>
  </si>
  <si>
    <t>Operating income</t>
  </si>
  <si>
    <t>Interest expense</t>
  </si>
  <si>
    <t>Gain on change in control</t>
  </si>
  <si>
    <t>Gain on disposition of properties</t>
  </si>
  <si>
    <t>Net income</t>
  </si>
  <si>
    <t>Allocation to participating securities</t>
  </si>
  <si>
    <t>Net income applicable to common shares</t>
  </si>
  <si>
    <t>Earnings per common share - basic:</t>
  </si>
  <si>
    <t>Net income applicable to common shares - basic</t>
  </si>
  <si>
    <t>Earnings per common share - diluted:</t>
  </si>
  <si>
    <t>Net income applicable to common shares - diluted</t>
  </si>
  <si>
    <t>Comprehensive income:</t>
  </si>
  <si>
    <t>Change in fair value and reclassification of hedge instruments</t>
  </si>
  <si>
    <t>Total comprehensive income</t>
  </si>
  <si>
    <t>Dividends declared per common share</t>
  </si>
  <si>
    <t>Weighted average number of common shares outstanding - basic</t>
  </si>
  <si>
    <t>Weighted average number of common shares outstanding - diluted</t>
  </si>
  <si>
    <t>Consolidated Statements of Cash Flows (Unaudited) - USD ($) $ in Thousands</t>
  </si>
  <si>
    <t>Cash flow from operating activities:</t>
  </si>
  <si>
    <t>Adjustments to reconcile net income to net cash provided by operating activities:</t>
  </si>
  <si>
    <t>Amortization of deferred financing costs and other</t>
  </si>
  <si>
    <t>Share-based compensation expense</t>
  </si>
  <si>
    <t>Net change in assets and liabilities:</t>
  </si>
  <si>
    <t>Accounts receivable</t>
  </si>
  <si>
    <t>Accounts payable and accrued expenses</t>
  </si>
  <si>
    <t>Other operating assets and liabilities</t>
  </si>
  <si>
    <t>Total adjustments</t>
  </si>
  <si>
    <t>Net cash flow provided by operating activities</t>
  </si>
  <si>
    <t>Cash flow from investing activities:</t>
  </si>
  <si>
    <t>Recurring fixed asset additions</t>
  </si>
  <si>
    <t>Revenue enhancing/non-recurring fixed asset additions</t>
  </si>
  <si>
    <t>Acquisition fixed asset additions</t>
  </si>
  <si>
    <t>Development fixed asset additions</t>
  </si>
  <si>
    <t>Acquisition of unconsolidated entity</t>
  </si>
  <si>
    <t>Net proceeds from disposition of operating properties</t>
  </si>
  <si>
    <t>Contributions to joint venture</t>
  </si>
  <si>
    <t>Deposits on potential future acquisitions</t>
  </si>
  <si>
    <t>Cash proceeds from sale of equity interest in development property</t>
  </si>
  <si>
    <t>Escrow deposits related to property sales</t>
  </si>
  <si>
    <t>Escrow Deposit Disbursements Related to Property Acquisition</t>
  </si>
  <si>
    <t>Costs paid on behalf of joint venture</t>
  </si>
  <si>
    <t>Reimbursements of costs paid on behalf of joint venture</t>
  </si>
  <si>
    <t>Other investing activity</t>
  </si>
  <si>
    <t>Net cash flow (used for) provided by investing activities</t>
  </si>
  <si>
    <t>Cash flow from financing activities:</t>
  </si>
  <si>
    <t>Principal amortization payments on mortgage notes payable</t>
  </si>
  <si>
    <t>Principal repayments of mortgage notes payable</t>
  </si>
  <si>
    <t>Payment of debt procurement costs</t>
  </si>
  <si>
    <t>Proceeds from secured construction loans</t>
  </si>
  <si>
    <t>Revolving credit facility borrowings</t>
  </si>
  <si>
    <t>Revolving credit facility repayments</t>
  </si>
  <si>
    <t>Common share dividends paid</t>
  </si>
  <si>
    <t>Exercise of stock options</t>
  </si>
  <si>
    <t>Purchase of treasury shares</t>
  </si>
  <si>
    <t>Other financing activities, net</t>
  </si>
  <si>
    <t>Net cash flow provided by (used for) financing activities</t>
  </si>
  <si>
    <t>Increase in cash and cash equivalents</t>
  </si>
  <si>
    <t>Cash and cash equivalents, beginning of period</t>
  </si>
  <si>
    <t>Cash and cash equivalents, end of period</t>
  </si>
  <si>
    <t>Supplemental disclosure of non-cash transactions:</t>
  </si>
  <si>
    <t>Dividends declared but not paid</t>
  </si>
  <si>
    <t>Net change in accounts payable related to fixed asset additions</t>
  </si>
  <si>
    <t>Increase in consolidated net assets due to change in control</t>
  </si>
  <si>
    <t>Deconsolidation of net assets</t>
  </si>
  <si>
    <t>Business</t>
  </si>
  <si>
    <t>Organization, Consolidation and Presentation of Financial Statements [Abstract]</t>
  </si>
  <si>
    <t>BUSINESS</t>
  </si>
  <si>
    <t>BUSINESS Except as the context otherwise requires, all references to "we," "our," "us," "AERC," "AEC" and the "Company" in this report collectively refer to Associated Estates Realty Corporation and its consolidated subsidiaries. We are a fully-integrated, self-administered and self-managed equity real estate investment trust ("REIT") specializing in multifamily ownership, operation, acquisition, development, disposition and property management activities. Our primary source of income is rental payments from the leasing of apartment units. Additional income is derived from commercial rents, property management fees and construction services fees. As of June 30, 2015, our operating portfolio consisted of 50 apartment communities containing 12,786 units in nine states that are owned, either directly or indirectly, through subsidiaries. In conjunction with our acquisition of land for development of an apartment community, we acquired a commercial building in Los Angeles, California, containing approximately 78,800 total square feet of office and commercial space. Additionally, we provide property management services for two apartment communities that we expect to acquire pursuant to existing contracts.</t>
  </si>
  <si>
    <t>Significant Accounting Policies</t>
  </si>
  <si>
    <t>Accounting Policies [Abstract]</t>
  </si>
  <si>
    <t>SIGNIFICANT ACCOUNTING POLICIES</t>
  </si>
  <si>
    <t>SIGNIFICANT ACCOUNTING POLICIES Basis of Presentation The accompanying unaudited consolidated financial statements have been prepared by management in accordance with accounting principles generally accepted in the United States of America ("GAAP") for interim financial information and applicable rules and regulations of the Securities and Exchange Commission ("SEC"). Accordingly, they do not include all of the information and footnotes required by GAAP for complete financial statements. In the opinion of management, all adjustments consisting only of normal and recurring adjustments considered necessary for a fair statement have been included. The reported results of operations are not necessarily indicative of the results that may be expected for the full year. These financial statements should be read in conjunction with the audited financial statements and accompanying notes in our Annual Report on Form 10-K for the year ended December 31, 2014. Principles of Consolidation The Company follows the provisions of Accounting Standards Codification No. 810, Consolidation. This standard requires a company to perform an analysis to determine whether its variable interests give it a controlling financial interest in a Variable Interest Entity (“VIE”). This analysis identifies the primary beneficiary of a VIE as the entity that has the power to direct the activities of the VIE that most significantly affect the VIE’s economic performance and the obligation to absorb losses or the right to receive benefits that could potentially be significant to the VIE. In determining whether it has the power to direct the activities of the VIE that most significantly affect the VIE’s performance, this standard requires a company to assess whether it has an implicit financial responsibility to ensure that a VIE operates as designed. When an entity is not deemed to be a VIE, the Company considers the provisions to determine whether a general partner, or the general partners as a group, controls a limited partnership or similar entity when the limited partners have certain rights. Investments in real estate joint ventures in which the Company has the ability to exercise significant influence, but does not have financial or operating control, are accounted for using the equity method of accounting. Table of Contents In February 2015, the FASB issued ASU 2015-02, Consolidation (Topic 810) ("ASU 2015-02"), an amendment to the consolidation accounting guidance. This guidance changes the required analysis to determine whether certain types of legal entities should be consolidated. The amendment modifies the evaluation of whether limited partnerships and similar legal entities are VIEs or voting interest entities, eliminates the presumption that a general partner should consolidate a limited partnership and may affect the consolidation analysis of entities involved in VIEs, particularly those having fee arrangements and related party relationships. ASC 2015-02 will become effective for the Company for fiscal years, and for interim reporting periods within those fiscal years, beginning after December 15, 2015. The Company is currently in the process of evaluating the impact the adoption fo ASU 2015-02 will have on the Company's financial position. Segment Reporting Substantially all of our properties are multifamily communities and, while the economic climate of the markets in which they are located may vary from time to time, the communities offer similar products and services and have similar economic characteristics. Management evaluates the performance of our properties and makes acquisition/disposition decisions on an individual basis. During the six months ended June 30, 2015, substantially all of our consolidated revenue was provided by our multifamily properties. We have determined that, as of June 30, 2015, we have one reportable segment which is multifamily properties. Discontinued Operations In April 2014, the Financial Accounting Standards Board ("FASB") issued Accounting Standards Update ("ASU") 2014-08, Presentation of Financial Statements (Topic 205) and Property, Plant and Equipment (Topic 360): Reporting of Discontinued Operations and Disclosures of Components of an Entity ("ASU 2014-08"). ASU 2014-08 states that only those disposals of components of an entity that represent a strategic shift that has (or will have) a major effect on an entity's operations and financial results should be reported as discontinued operations in the financial statements. Prior accounting guidance held that a component of an entity that is a reportable segment, an operating segment, a reporting unit, a subsidiary or an asset group was eligible for discontinued operations presentation. This led to many disposals, many of which were routine in nature and did not change an entity's strategy, to be reported as discontinued operations. The amendments in ASU 2014-08 require expanded disclosure for discontinued operations, which should provide financial statement users with more information about the assets, liabilities, revenues and expenses of discontinued operations. As such, our disposition of individual properties will generally no longer meet the guidance to be classified as discontinued operations. This updated guidance requires prospective application for all disposals of components of an entity that occur within annual periods beginning on or after December 15, 2014 and interim periods within those years, with early adoption permitted. We adopted this guidance effective January 1, 2014. Debt Issuance Costs In April 2015, the FASB issued ASU 2015-03, Interest - Imputation of Interest (Subtopic 835-30) ("ASU 2015-03"). In order to simplify presentation of debt issuance costs, ASU 2015-03 requires that debt issuance costs be presented in the balance sheet as a direct deduction from the carrying amount of debt liability, consistent with debt discounts or premiums, rather than as a deferred asset. This updated guidance requires retrospective application for all prior periods disclosed and will be effective for financial statements issued for fiscal years beginning after December 15, 2015. The amendments in ASU 2015-03 require disclosure over the nature of and reason for the change in accounting principle, the transition method, a description of the prior-period information that has been retrospectively adjusted and the effect of the change on the financial statement line items. ASU 2015-03 will become effective for the Company on January 1, 2016. The Company does not expect a material impact on our financial position from the adoption of ASU 2015-03.</t>
  </si>
  <si>
    <t>Acquisition, Development, and Disposition Activity</t>
  </si>
  <si>
    <t>Acquisition, Development, and Disposition Activity [Abstract]</t>
  </si>
  <si>
    <t>ACQUISITION, DEVELOPMENT, AND DISPOSITION ACTIVITY</t>
  </si>
  <si>
    <t>ACQUISTION, DEVELOPMENT, AND DISPOSITION ACTIVITY Acquisition Activity On September 20, 2013, we entered into an agreement to acquire a portfolio of seven properties for a total purchase price of $323.9 million , including the assumption of $28.0 million of existing mortgage financing. During the year ended December 31, 2013, we closed on three of the seven properties: The Apartments at Blakeney, St. Mary's Square and Lofts at Weston Lakeside. During the year ended December 31, 2014, we closed on an additional two properties: Alpha Mill Phase I and Alpha Mill Phase II, which we operate as one property. During the six months ended June 30, 2015, we closed on one property: 1160 Hammond. We expect to acquire the remaining property based on the closing period set forth in the following table. This remaining closing is contingent upon the completed construction of the property. Our obligation to purchase this property is subject to certain closing conditions specified in the agreement. If we choose not to purchase the remaining property, despite the closing conditions having been satisfied within the time period contemplated by the purchase agreement, we would forfeit the then-remaining balance of our earnest money deposit, which was, as of June 30, 2015, $10.0 million . This remaining balance of our earnest money deposit represents our maximum exposure to loss until the closing of the remaining portfolio property. We consider our deposit allocated to the entity developing the property under construction to be a variable interest and the development entity to be a VIE for which we are not the primary beneficiary as of this reporting date as we do not have control over the entity. Although we intend to acquire the remaining property, and regard our acquisition as probable, there can be no assurance that we will acquire the property. The table below provides details for the remaining property we plan to acquire: (Dollar amounts in thousands) Property Location Units Estimated Closing Period Purchase Price Varela Westshore Tampa, FL 350 Q3 2015 $ 79,450 During the year ended December 31, 2012, we entered into an agreement to acquire for a purchase price of $80.2 million a 331 -unit property in Ft. Lauderdale, Florida. Our purchase obligation is conditioned upon the successful completion of the property in accordance with agreed upon plans and specifications and up to an 18 -month period to allow for lease up of the property. Closing will not occur unless the conditions are satisfied, which is currently expected to occur in March 2016. The developer may elect to terminate our agreement to purchase by agreeing to the release of our $4.0 million earnest money deposit from escrow and paying us an $8.0 million termination fee. If we choose not to purchase the property, despite the closing conditions having been satisfied within the time period contemplated by the purchase agreement, we would forfeit our $4.0 million earnest money deposit. This earnest money deposit represents our maximum exposure to loss until the closing of the property. We consider our deposit to be a variable interest and the development entity to be a VIE for which we are not the primary beneficiary as of this reporting date as we do not have control over the entity. On March 2, 2015, we acquired 1160 Hammond, a 345 -unit property located in Atlanta, Georgia, for a total purchase price of $80.4 million . This acquisition was funded by borrowings from our unsecured revolving line of credit and proceeds from property dispositions held for a 1031 exchange. During the six months ended June 30, 2014, we acquired Alpha Mill Phase I and Phase II, a combined 267 units, located in Charlotte, North Carolina, for a total purchase price of $45.1 million . We paid cash for this acquisition, which was funded from proceeds from the sale of Vista Germantown. Table of Contents The following table represents the purchase price allocation for the properties acquired during the six months ended June 30, 2015 and 2014, respectively. Six Months Ended June 30, (In thousands) 2015 2014 Land $ 6,953 $ 8,140 Buildings and improvements 71,664 36,044 Furniture and fixtures 1,270 468 Existing leases (Other assets) 463 423 Total $ 80,350 $ 45,075 The following table presents actual and pro forma information related to the properties acquired during the three and six months ended June 30, 2015 and 2014, respectively. The pro forma information is presented as if the properties were acquired on January 1, 2014. We recognized acquisition costs during the six months ended June 30, 2015 totaling $54,000 related to the current year acquisition, which are included in "Costs associated with acquisitions" in the Consolidated Statements of Operations and Comprehensive Income. Additionally, we recognized acquisition costs totaling $26,000 and $24,000 related to the current year acquisition during 2014 and 2013, respectively. The pro forma presentation is presented for informational purposes only, and is not necessarily indicative of what our actual results of operations would have been had the acquisition occurred at such time. Three Months Ended Six Months Ended June 30, June 30, (In thousands, except per share amounts) 2015 2014 2015 2014 Actual revenue from acquisitions $ 938 $ 161 $ 1,177 $ 161 Actual net loss from acquisitions (534 ) (45 ) (786 ) (45 ) Pro forma revenue 49,201 48,372 97,782 98,678 Pro forma net income applicable to common shares 29,577 62,288 29,989 104,493 Pro forma earnings per common share - basic: Pro forma net income applicable to common shares $ 0.51 $ 1.08 $ 0.52 $ 1.82 Pro forma earnings per common share - diluted: Pro forma net income applicable to common shares $ 0.51 $ 1.08 $ 0.51 $ 1.81 Development Activity During the year ended December 31, 2013, we entered into a partnership agreement with an unrelated third-party for the limited purpose of acquiring a property in Monrovia, California, known as 5th and Huntington, and to produce construction drawings for improvements to the property. The land, upon which the partnership planned to develop a 154 -unit multifamily apartment community, was purchased by the partnership on August 9, 2013 for $13.1 million . We held a 50.0% equity interest in the partnership, which was accounted for under the equity method. On February 3, 2015, we purchased our partner's 50.0% interest in 5th and Huntington for an agreed upon price of $8.4 million , increasing our ownership percentage in the development to 100% . We recognized a gain of $444,000 related to this acquisition, which represented the amount by which the $8.4 million fair value of our interest in the partnership exceeded our carrying value at the date of acquisition. The gain is included in "Gain on change in control" in the Consolidated Statements of Operations and Comprehensive Income. As of June 30, 2015, this development project is fully consolidated in our financial statements. Table of Contents On May 28, 2013, we acquired a 3.36 -acre parcel of land in the SoMa neighborhood of San Francisco, California for $46.6 million . On February 2, 2014, we entered into a 50/50 partnership with AIG to develop and own this site known as 350 8th. The partnership is developing a 410 -unit apartment community with 40,000 square feet commercial space and underground parking. See Note 6 for additional information related to this partnership. The following table identifies our consolidated development activity on which construction has commenced or completed: (Dollar amounts in thousands) Total Actual/ Estimated Actual Estimated Under Ownership Total Capital Cost to Total Construction Construction Construction Location % Units Cost (1) Date Debt Start Completion Cantabria at Turtle Creek Dallas, TX 100.0% 249 $ 55,912 $ 55,912 $ 39,120 Q2 2013 Q1 2015 7001 Arlington at Bethesda Bethesda, MD 98.1% (2) 140 53,400 52,306 26,816 Q4 2012 Q2 2015 The Desmond on Wilshire Los Angeles, CA 100.0% 175 77,800 57,540 — Q2 2013 Q4 2015 Total 564 $ 187,112 $ 165,758 $ 65,936 (1) Total capital costs are calculated as if owned 100% by AEC and represent estimated costs for projects under development inclusive of all capitalized costs in accordance with GAAP. Based on current projections as of July 31, 2015. (2) Ownership percentage is based on expected total equity of the joint venture and is subject to change based on changes in total equity. Costs are shown at 100% . Joint venture partner contribution is $350 . The following table identifies our unconsolidated development activity on which construction has commenced: (Dollar amounts in thousands) Total Estimated Cost AEC AEC Actual Estimated Under Ownership Total Capital to Investment Total Share Construction Construction Construction Location % Units Cost (1) Date to Date Debt of Debt Start Completion 350 8th San Francisco,CA 50.01% 410 $ 245,000 $ 117,003 $ 47,735 $ 6,481 $ 3,241 (2 ) Q2 2014 Q4 2016 950 East Third Los Angeles, CA 50.0% 472 176,300 42,003 11,661 — — Q3 2014 Q4 2017 Total 882 $ 421,300 $ 159,006 $ 59,396 $ 6,481 $ 3,241 (1) Total capital costs are calculated as if owned 100% by AEC and represent estimated costs for projects under development inclusive of all capitalized costs in accordance with GAAP. Based on current projections as of July 31, 2015. (2) AEC has guaranteed 100% of a $143.6 million construction loan. Table of Contents The following table identifies our consolidated development activity that is in the planning phase: (Dollar amounts in thousands) Ownership Estimated Cost to Total Name Location % Total Units (1) Date Debt 5th and Huntington Monrovia, CA 100.0% 154 $ 16,970 (2 ) $ — Warner Center Woodland Hills, CA 100.0% 379 21,351 — Total 533 $ 38,321 $ — (1) Based on current projections as of July 31, 2015. (2) Does not include the $444 gain on change in control related to the acquisition of our partner's interest. Capitalized Interest and Development Payroll. Total capitalized interest during the three and six months ended June 30, 2015 was $1.4 million and $2.7 million , respectively. Total capitalized interest during the three and six months ended June 30, 2014 was $1.2 million and $2.2 million , respectively. Capitalized payroll costs, including share-based compensation, are allocated to projects based upon time incurred by the applicable personnel. Capitalized costs related to development and construction are transferred to buildings and improvements and/or furniture and fixtures, as applicable, upon substantial completion of the project (i.e., certificate of occupancy has been obtained). Total capitalized payroll costs during the three and six months ended June 30, 2015 were $1.1 million and $2.0 million , respectively. Total capitalized payroll costs during the three and six months ended June 30, 2014 were $860,000 and $1.6 million , respectively. Disposition Activity During the six months ended June 30, 2015, we completed the sale of two properties located in southeast Michigan for an aggregated sales price of $49.5 million , and recognized aggregate gains of $30.0 million . During the six months ended June 30, 2014, we completed the sale of four properties, three of which were located in Maryland and one in Tennessee, for an aggregate total sales price of $172.2 million , and recognized aggregate gains of $100.9 million . We classify properties as held for sale when all significant contingencies surrounding the completion of the disposition have been resolved. We discontinue the depreciation of assets we have specifically identified as held for sale. There were no properties classified as held for sale at June 30, 2015 or December 31, 2014. We have, on occasion, engaged Hancock Real Estate Strategies ("HRES"), a full service investment real estate brokerage and advisory firm, to provide certain real estate brokerage services. HRES is owned by Matthew E. Friedman, a son of our Chief Executive Officer ("CEO"). For the six months ended June 30, 2015, in conjunction with the sale of two properties in southeast Michigan for an aggregate total sales price of $49.5 million , HRES received commissions totaling $721,800 . For the six months ended June 30, 2014, in conjunction with the sale of one property in Nashville, Tennessee for $53.3 million on April 2, 2014, HRES was paid a commission totaling $244,500 . These transactions were approved by the Company's independent directors in compliance with Company policy.</t>
  </si>
  <si>
    <t>Debt</t>
  </si>
  <si>
    <t>Debt Disclosure [Abstract]</t>
  </si>
  <si>
    <t>DEBT</t>
  </si>
  <si>
    <t>DEBT The following table identifies our total debt outstanding and weighted average interest rates: June 30, 2015 December 31, 2014 Weighted Weighted Balance Average Interest Balance Average Interest (Dollar amounts in thousands) Outstanding Rate Outstanding Rate Fixed Rate Debt: Secured $ 222,419 4.8 % $ 223,934 4.8 % Unsecured - notes 250,000 4.4 % 250,000 4.4 % Total Fixed Rate Debt 472,419 4.6 % 473,934 4.6 % Variable Rate Debt Swapped to Fixed: Unsecured - term loan (1) (2) 125,000 2.7 % 125,000 2.7 % Unsecured - term loan (3) 25,000 1.6 % — — % Total Variable Rate Debt Swapped to Fixed 150,000 2.5 % 125,000 2.7 % Variable Rate Debt Unhedged: Secured 65,936 1.5 % 48,679 1.5 % Unsecured - revolving credit facility 136,000 1.5 % 76,500 1.5 % Unsecured - term loan (3) — — % 25,000 1.6 % Total Variable Rate Debt Unhedged 201,936 1.5 % 150,179 1.5 % Total Debt $ 824,355 3.4 % $ 749,113 3.7 % (1) The Company entered into a forward starting swap in December 2011 fixing the rate beginning in June 2013 until June 2016 at a rate of 1.26% per annum plus the credit spread which was 1.40% per annum as of June 30, 2015, or an all-in rate of 2.66% per annum. Additionally, the Company entered into a forward starting swap in April 2013 fixing the rate beginning June 2016 at a rate of 1.55% per annum plus the credit spread which was 1.40% per annum as of June 30, 2015, or an all-in rate of 2.95% per annum until January 2018. (2) The Company entered into a forward starting swap in January 2015 fixing the rate beginning January 2018 at a rate of 1.75% per annum plus the credit spread which was 1.40% per annum as of June 30, 2015, or an all-in rate of 3.15% per annum until the loan matures in January 2020. (3) The Company entered into a forward starting swap in January 2015 fixing the rate beginning January 2016 at a rate of 1.42% per annum plus the credit spread which was 1.40% per annum as of June 30, 2015, or an all-in rate of 2.82% per annum until the loan matures in January 2020. Mortgage Notes Payable On April 25, 2014, the 350 8th partnership, in which we are a 50.01% partner and that we account for under the equity method, entered into a construction loan agreement for $143.6 million with a five -year term and, based on our current credit ratings, has a per annum interest rate of LIBOR plus 160 basis points. There were borrowings of $6.5 million on this loan as of June 30, 2015, of which our pro rata share was $3.2 million . We have guaranteed the payment of all current and future borrowings from this loan and the completion of construction in connection with the partnership's development. Additionally, we have drawn $39.1 million on the Cantabria at Turtle Creek construction loan and $26.8 million on the 7001 Arlington at Bethesda construction loan as of June 30, 2015. Cash paid for interest net of capitalized interest was $11.8 million and $13.3 million for the six months ended June 30, 2015 and 2014, respectively.</t>
  </si>
  <si>
    <t>Goodwill and Other Intangible Assets</t>
  </si>
  <si>
    <t>Goodwill and Intangible Assets Disclosure [Abstract]</t>
  </si>
  <si>
    <t>GOODWILL AND OTHER INTANGIBLE ASSETS</t>
  </si>
  <si>
    <t>GOODWILL AND OTHER INTANGIBLE ASSETS Goodwill Our goodwill was allocated to our properties on a relative fair value basis. Upon disposition of properties, the goodwill allocated is included in the calculation of the gain or loss on disposal and subsequently written off. During the six months ended June 30, 2015, we wrote off $41,000 of our goodwill as the result of property dispositions. The carrying value of our goodwill as of June 30, 2015 and December 31, 2014 was $1.3 million . Our annual review of goodwill impairment is completed during the first quarter of each year (and more frequently if events or changes in circumstances indicate the carrying value may not be recoverable). The review, completed during the three months ended March 31, 2015, determined that goodwill was not impaired, and no other events have occurred that would require goodwill to be reevaluated. In performing this analysis, we compared the net assets of each property on which goodwill has been allocated, including the amount of allocated goodwill, to its estimated fair market value. Should the estimates used to determine the fair value of the properties change, impairment may result, which could impact our results of operations for the period in which it is recorded . Intangible Assets We allocate a portion of the total purchase price of a property acquisition to any intangible assets identified, such as existing leases. The intangible assets are amortized over the remaining lease terms, which are approximately six to 12 months . Due to the short-term nature of residential leases, we believe existing lease rates approximate market rates. Therefore, no allocation is made for above/below market leases. The intangible assets associated with one commercial lease are being amortized over the life of the lease, which is 60 months . See Note 13 for additional information related to this lease.</t>
  </si>
  <si>
    <t>Investment in Unconsolidated Entities Investment in Unconsolidated Entities</t>
  </si>
  <si>
    <t>Schedule of Equity Method Investments [Line Items]</t>
  </si>
  <si>
    <t>INVESTMENT IN UNCONSOLIDATED ENTITIES</t>
  </si>
  <si>
    <t>INVESTMENT IN UNCONSOLIDATED ENTITIES The following table identifies our investment in unconsolidated entities as of June 30, 2015: (Dollar amounts in thousands) Partner Construction Cumulative Maximum Ownership Total Contribution Management Fee Basis Difference Exposure Partnership Location % Units to Date Recognized to Date to Date to Loss 350 8th San Francisco, CA 50.01% 410 $ 46,061 $ 560 $ 1,656 $ 47,735 950 East Third Los Angeles, CA 50.0% 472 30,000 (1 ) 500 618 11,661 Total 882 $ 76,061 $ 1,060 $ 2,274 $ 59,396 (1) Land valued at $30.0 million was contributed by our partner, Legendary Investors Group No. 1 LLC ("Legendary"), to the partnership. Table of Contents 350 8th On February 3, 2014, we entered into a partnership agreement with AIG, an unrelated third-party, for the development and operation of 350 8th, an apartment community with 40,000 square feet of commercial space and underground parking located in San Francisco, California. The land upon which the partnership is developing was purchased by us for $46.6 million on May 28, 2013. Upon the formation of our partnership with AIG, the land and improvements to date, with a carrying value of $50.3 million , were deconsolidated. Any future equity capital needs will be funded according to the partners' percentage interests in the partnership. On April 25, 2014, the partnership entered into a construction loan agreement for $143.6 million with a five -year term. There were borrowings of $6.5 million on this loan at June 30, 2015, of which our pro rata share was $3.2 million . We have guaranteed the payment of all current and future borrowings from this loan and the completion of construction in connection with the partnership's development. See Note 4 for more information related to this loan and Note 13 for more information related to the guarantees. 950 East Third During the year ended December 31, 2013, we entered into a partnership agreement with Legendary, an unrelated third-party, for the development and operation of 950 East Third, an apartment community with 19,700 square feet of commercial space located in Los Angeles, California. We expect to fund the remaining portion of our capital contribution during the development and construction process. Investment in Unconsolidated Entities As the 350 8th and 950 East Third partnerships are not sufficiently funded to finance the activities of the entities, and not all of the capital will be funded up front, the partnerships are not deemed to have sufficient equity, and have therefore been determined to be VIEs. We have equal voting rights with respect to all major decisions in both partnerships, and all such decisions must be unanimous, including, among other things, development planning, budgeting and operational budgets. It has also been determined that we do not control the decisions that most significantly affect the economics of either entity, and that we do not hold a controlling financial interest in either entity. As such, our investments in the entities are accounted for in our consolidated financial statements using the equity method. We perform construction management and property management services for both partnerships in accordance with the approved budgets for which we receive fees. The cumulative basis differences in the partnerships are due to capitalization of interest on our investment and internal payroll and overhead costs directly related to the development of the properties. This excess of our investment over our equity in the underlying net assets of the joint ventures is included in "Investment in unconsolidated entities" in our Consolidated Balance Sheets, and will be amortized as a reduction to earnings on a straight-line basis over the lives of the related assets. Our maximum exposure to loss, as a result of our involvement in these entities, is the carrying value of our investment. See Note 3 for more information related to these unconsolidated development projects.</t>
  </si>
  <si>
    <t>Noncontrolling Interests</t>
  </si>
  <si>
    <t>Noncontrolling Interest [Abstract]</t>
  </si>
  <si>
    <t>NONCONTROLLING INTERESTS</t>
  </si>
  <si>
    <t>NONCONTROLLING INTERESTS On July 14, 2011, we entered into a partnership agreement with Keating Project Development, Inc., an unrelated third-party, pursuant to which we hold a 98.1% equity interest in the partnership. In March 2012, the partnership acquired a 2.5 -acre parcel of land in Bethesda, Maryland for $12.2 million on which it is developing 140 apartment units and 6,898 square feet of commercial space. We have determined that this entity is not a VIE and that we hold a controlling interest in the entity. As such, this entity is included in our consolidated financial statements. We have also determined that the noncontrolling interest in this entity, which as of June 30, 2015 and 2014 was $350,000 , meets the criteria to be classified as a component of permanent equity.</t>
  </si>
  <si>
    <t>Equity [Abstract]</t>
  </si>
  <si>
    <t>EQUITY</t>
  </si>
  <si>
    <t>EQUITY The following table provides a reconciliation of significant activity in equity accounts: Six Months Ended June 30, 2015 Common Accumulated Shares Distributions Accumulated (at $.10 in Excess of Other Treasury stated Paid-in Accumulated Comprehensive Shares Noncontrolling (In thousands) value) Capital Net Income Loss (at Cost) Interest Balance, December 31, 2014 $ 5,771 $ 758,079 $ (114,551 ) $ (1,093 ) $ (980 ) $ 350 Net income applicable to common shares — — 30,284 — — — Other comprehensive income: Change in fair value of hedge instruments — — — 875 — — Share-based compensation — 1,931 1 — 1,237 — Purchase of common shares — — — — (1,187 ) — Issuance of common shares 31 264 — — 925 — Common share dividends declared — — (12,378 ) — — — Balance, June 30, 2015 $ 5,802 $ 760,274 $ (96,644 ) $ (218 ) $ (5 ) $ 350</t>
  </si>
  <si>
    <t>Earnings Per Share</t>
  </si>
  <si>
    <t>Earnings Per Share [Abstract]</t>
  </si>
  <si>
    <t>EARNINGS PER SHARE</t>
  </si>
  <si>
    <t>EARNINGS PER SHARE The following table presents a reconciliation of basic and diluted earnings per common share: Three Months Ended Six Months Ended June 30, June 30, (In thousands, except per share amounts) 2015 2014 2015 2014 Numerator - basic and diluted: Net income $ 29,539 $ 62,348 $ 30,284 $ 104,621 Allocation to participating securities (73 ) (212 ) (75 ) (355 ) Net income applicable to common shares $ 29,466 $ 62,136 $ 30,209 $ 104,266 Denominator - basic: 57,744 57,475 57,678 57,419 Effect of dilutive securities 602 444 607 457 Denominator - diluted: 58,346 57,919 58,285 57,876 Net income applicable to common shares - basic: Net income applicable to common shares - basic $ 0.51 $ 1.08 $ 0.52 $ 1.82 Net income applicable to common shares - diluted: Net income applicable to common shares - diluted $ 0.51 $ 1.07 $ 0.52 $ 1.80</t>
  </si>
  <si>
    <t>Equity Based Award Plans</t>
  </si>
  <si>
    <t>Share-based Compensation [Abstract]</t>
  </si>
  <si>
    <t>EQUITY BASED AWARD PLANS</t>
  </si>
  <si>
    <t>EQUITY BASED AWARD PLANS During the three and six months ended June 30, 2015, we recognized share-based compensation cost of $730,000 and $2.0 million , respectively, in "General and administrative" expense in the Consolidated Statements of Operations and Comprehensive Income. During the three and six months ended June 30, 2014, we recognized share-based compensation cost of $840,000 and $2.2 million , respectively, in "General and administrative" expense in the Consolidated Statements of Operations and Comprehensive Income. Additionally, during the three and six months ended June 30, 2015, we capitalized $160,000 and $460,000 , respectively, of share-based compensation related to time incurred on development projects. During the three and six months ended June 30, 2014, we capitalized $120,000 and $220,000 , respectively, of share-based compensation related to time incurred on development projects. See Note 3 for additional information related to capitalized payroll. Restricted Shares . Restricted shares generally have the same rights as our common shares, except for transfer restrictions and forfeiture provisions. We have two compensation plans under which our officers and directors may elect to defer the receipt of restricted shares. Restricted share awards deferred under these plans are reflected as deferred restricted share equivalent units ("DRSUs") in an individual bookkeeping account maintained for each participant. The vesting of DRSUs occurs on the same schedule as the restricted shares made subject to the deferral election, and the valuation and attribution of cost in our consolidated financial statements are also the same as the restricted shares subject to the deferral election. DRSUs are not included in the number of issued and outstanding common shares reflected in the "Equity" section of our Consolidated Balance Sheets. DRSUs with non-forfeitable dividend rights are included in the allocation to participating securities using the two-class method. DRSUs with forfeitable dividend rights do not qualify as participating securities, and are included in the calculation of diluted earnings per share to the extent they are not anti-dilutive for the period presented. The following table represents restricted share and DRSU activity for the six months ended June 30, 2015: Weighted Weighted Number of Average Average Restricted Grant-Date Number of Grant-Date Shares Fair Value DRSUs Fair Value Nonvested at beginning of period 702,860 $ 10.31 45,365 $ 17.06 Granted 108,156 $ 24.84 13,249 $ 24.27 Vested 142,136 $ 18.33 26,865 $ 18.73 Forfeited 10,280 $ 10.98 1,192 $ 17.46 Nonvested at end of period 658,600 $ 10.95 30,557 $ 18.70 The weighted average grant-date fair value of restricted shares granted during the six months ended June 30, 2014 was $16.11 . The total fair value of restricted shares vested during the six months ended June 30, 2015 and 2014 was $3.5 million and $3.2 million , respectively. The total fair value of DRSUs vested during the six months ended June 30, 2015 and 2014 was $733,000 and $462,000 , respectively, recognized as "Paid-in capital." At June 30, 2015, there was a total of $5.5 million of unrecognized compensation cost related to nonvested restricted share awards and DRSUs that we expect to recognize over a weighted average period of 1.9 years . See Note 14 for additional information related to the Agreement and Plan of Merger entered into by the the Company on April 22, 2015. Table of Contents During 2014 and 2013, we issued restricted share awards in which the number of shares that will ultimately vest is subject to market conditions over a three-year period and service conditions over a four-year period. The total estimated grant-date fair value of these awards, including the awards that were deferred, were $90,000 during 2014 and $4.3 million during 2013 . We used the Monte Carlo method to estimate the fair value of these awards. The Monte Carlo method, which is similar to the binomial analysis, evaluates the award for changing stock prices over the term of vesting, and uses random situations that are averaged based on past stock characteristics. There were one million simulation paths used to estimate the fair value of these awards. The expected volatility for the awards granted in 2014 and 2013 was based upon a 50/50 blend of historical and implied volatility. The historical volatility was based upon changes in the weekly closing prices of our shares over a period equal to the expected life of the restricted shares granted. The implied volatility was the trailing month average of daily implied volatilities calculated by interpolating between the volatilities implied by stock call option contracts that were closest to both the expected life and the exercise price of the restricted shares. The risk-free interest rate used was based on a yield curve derived from U.S. Treasury zero-coupon bonds on the date of grant with a maturity equal to the market condition performance periods. The expected life used was the market condition performance period. The following table represents the assumption ranges used in the Monte Carlo method for the multi-year restricted share awards: 2014 2013 Expected volatility - AERC 22.3% to 24.2% 18.1% to 22.5% Expected volatility - peer group 16.9% to 24.7% 14.7% to 29.5% Risk-free interest rate 0.02% to 0.8% 0.08% to 0.5% Expected life (performance period) 3 years 3 years Stock Options. We use the Black-Scholes option pricing model to estimate the fair value of stock options awarded. There were no options awarded, 125,000 options exercised and no options forfeited during the six months ended June 30, 2015. There were no options awarded, 76,930 options exercised and 5,000 options forfeited during the six months ended June 30, 2014. The following table represents stock option activity for the six months ended June 30, 2015: Weighted-Average Number of Weighted-Average Remaining Stock Options Exercise Price Contract Life Outstanding at beginning of period 360,376 $ 11.29 Exercised 125,000 $ 9.58 Outstanding at end of period 235,376 $ 12.20 2.4 Exercisable at end of period 235,376 $ 12.20 2.4 The aggregate intrinsic value of stock options outstanding and stock options exercisable at June 30, 2015 and 2014 was $3.9 million and $2.4 million , respectively.</t>
  </si>
  <si>
    <t>Derivative Instruments and Hedging Activities</t>
  </si>
  <si>
    <t>Derivative Instruments and Hedging Activities Disclosure [Abstract]</t>
  </si>
  <si>
    <t>DERIVATIVE INSTRUMENTS AND HEDGING ACTIVITIES</t>
  </si>
  <si>
    <t>DERIVATIVE INSTRUMENTS AND HEDGING ACTIVITIES We utilize interest rate swaps, from time to time, to add stability to interest risk and to manage our exposure to interest rate movements. As of June 30, 2015, the Company had the following outstanding interest rate derivatives that were designated as cash flow hedges: Interest Rate Derivative Number of Instruments Notional Amount Interest Rate Swaps 4 $150.0 million On January 30, 2015 , we entered into a forward starting interest rate swap on $25.0 million of our $150 million unsecured term loan, fixing the rate beginning January 2016 at a rate of 1.42% per annum plus the credit spread, which was 1.40% per annum as of June 30, 2015, or an all-in rate of 2.82% per annum until the loan matures in January 2020. Additionally, on January 30, 2015 , we entered into a forward starting interest rate swap on $125.0 million of our $150 million unsecured term loan, fixing the rate beginning January 2018 at a rate of 1.75% per annum plus the credit spread, which was 1.40% per annum as of June 30, 2015, or an all-in rate of 3.15% per annum, through the maturity date of January 2020. The credit spread is subject to change, from time to time, from a minimum of 0.90% per annum to a maximum of 1.90% per annum over LIBOR based upon our qualified ratings as defined in the agreement. On April 2, 2013 , we entered into a forward starting interest rate swap on $125.0 million of our $150 million unsecured term loan, fixing the rate beginning June 2, 2016 at a rate of 1.55% per annum plus the credit spread, which was 1.40% per annum as of June 30, 2015, or an all-in rate of 2.95% per annum until January 2018. The credit spread is subject to change, from time to time, from a minimum of 0.90% per annum to a maximum of 1.90% per annum over LIBOR based upon our qualified ratings as defined in the agreement. On December 19, 2011 , we entered into a forward starting interest rate swap effective June 7, 2013 . This swap hedges the future cash flows of interest payments on $125.0 million of our $150 million unsecured term loan by fixing the rate until June 2016 at a rate of 1.26% per annum plus the credit spread, which was 1.40% per annum at June 30, 2015, or an all-in rate of 2.66% per annum. The credit spread is subject to change, from time to time, from a minimum of 0.90% per annum to a maximum of 1.90% per annum over LIBOR based upon our qualified ratings as defined in the agreement. The following table presents the fair value of our derivative financial instruments as well as the classification on the Consolidated Balance Sheets (see Note 12 for additional information regarding the fair value of these derivative instruments): Fair Value of Derivative Instruments Asset Derivatives As of June 30, 2015 As of December 31, 2014 (In thousands) Balance Sheet Location Fair Value Balance Sheet Location Fair Value Derivatives designated as hedging instruments: Interest rate swap Other assets, net $ 1,354 Other assets, net $ 256 Table of Contents Fair Value of Derivative Instruments Liability Derivatives As of June 30, 2015 As of December 31, 2014 (In thousands) Balance Sheet Location Fair Value Balance Sheet Location Fair Value Derivatives designated as hedging instruments: Accounts payable and Accounts payable and Interest rate swap other liabilities $ 1,572 other liabilities $ 1,349 The following table presents the effect of our derivative financial instruments on the Consolidated Statements of Operations and Comprehensive Income: The Effect of Derivative Instruments on the Consolidated Statements of Operations and Comprehensive Income Location of Gain or (In thousands) (Loss) Recognized Three Months Ended Six Months Ended Derivatives in Cash Flow Hedging in Income June 30, June 30, Relationships (Interest Rate Swaps) on Derivative 2015 2014 2015 2014 Amount of gain/(loss) recognized in OCI on derivative $ 670 $ (1,032 ) $ 194 $ (1,439 ) Amount of loss reclassified from accumulated OCI into interest expense Interest expense $ (341 ) $ (349 ) $ (681 ) $ (693 ) Amount of gain/(loss) recognized in income on derivative (ineffective portion and amount excluded from effectiveness testing) Other expense $ — $ — $ — $ — The following table presents the effect of offsetting financial assets and liabilities on the Consolidated Balance Sheets: Offsetting of Derivative Assets and Liabilities Gross Amounts Not Offset in Net Amounts of the Balance Sheets Gross Amounts Gross Amounts Assets/Liabilities Cash of Recognized Offset in the Presented in the Financial Collateral Net (In thousands) Assets/Liabilities Balance Sheets Balance Sheets Instruments Received Amount June 30, 2015 Offsetting Derivative Assets $ 1,354 $ — $ 1,354 $ — $ — $ 1,354 Liabilities $ 1,572 $ — $ 1,572 $ — $ — $ 1,572 December 31, 2014 Offsetting Derivative Assets $ 256 $ — $ 256 $ — $ — $ 256 Liabilities $ 1,349 $ — $ 1,349 $ — $ — $ 1,349 As of June 30, 2015, the fair value of the derivative in a liability position, excluding any adjustment for nonperformance risk, was $1.7 million . As of June 30, 2015, we have not posted any collateral related to this agreement. If we had breached any of the provisions in the agreement with our derivative counterparty at June 30, 2015, we could have been required to settle our obligations under the agreement at its termination value of $1.7 million , which includes accrued interest of $86,000 . The expected amount of other comprehensive income to be reclassified as earnings within the next twelve months is $1.2 million .</t>
  </si>
  <si>
    <t>Fair Value</t>
  </si>
  <si>
    <t>Fair Value Disclosures [Abstract]</t>
  </si>
  <si>
    <t>FAIR VALUE</t>
  </si>
  <si>
    <t>FAIR VALUE Fair value, as defined by GAAP, represents the price that would be received to sell an asset or paid to transfer a liability in an orderly transaction between market participants. The inputs used in the determination of fair value amounts and disclosures are based on the assumptions that market participants would use when pricing certain assets or liabilities. These inputs are classified in the fair value hierarchy as follows: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 or liability that are typically based on an entity's own assumptions as there is little, if any, related market activity. The inputs used in the fair value measurement should be from the highest level available. In instances where the measurement is based on inputs from different levels of the fair value hierarchy, the fair value measurement will fall within the lowest level input that is significant to the fair value measurement in its entirety. Cash, accounts and notes receivable, other assets, accounts payable, accrued expenses and other liabilities (except for the interest rate swap discussed below) are carried at amounts that reasonably approximate corresponding fair values because of their short-term nature. The interest rate swap derivatives, as discussed in detail in Note 11 under "Derivative Instruments and Hedging Activities," are carried at fair value. The fair value of the derivatives was determined by using a model that applies discount rates to the expected future cash flows associated with the swap. The significant inputs used in the valuation model to estimate the discount rates and expected cash flows are observable in active markets and, therefore, are Level 2 inputs. We estimate the fair value of our mortgage notes payable by discounting the associated cash flows using the interest rates available to us as of the dates reported for issuance of debt with similar terms, remaining maturities and loan to value ratios, which ranged from 41% to 52% at June 30, 2015. We classify the fair value of our mortgage notes payable as Level 3. We estimate the fair value of our unsecured debt by discounting the associated cash flows using the interest rates available to us as of the dates reported for issuance of debt with similar terms and remaining maturities. We classify the fair value of our unsecured debt as Level 2. Fair Value at June 30, 2015 Using Quoted Prices in Active Markets for Identical Significant Other Significant Assets or Observable Unobservable Carrying Liabilities Inputs Inputs (In thousands) Value (Level 1) (Level 2) (Level 3) Mortgage notes payable $ 288,355 $ — $ — $ 307,558 Unsecured debt $ 536,000 $ — $ 541,524 $ — Table of Contents Fair Value at December 31, 2014 Using Quoted Prices in Active Markets for Identical Significant Other Significant Assets or Observable Unobservable Carrying Liabilities Inputs Inputs (In thousands) Value (Level 1) (Level 2) (Level 3) Mortgage notes payable $ 272,613 $ — $ — $ 283,728 Unsecured debt $ 476,500 $ — $ 489,558 $ —</t>
  </si>
  <si>
    <t>Contingencies</t>
  </si>
  <si>
    <t>Commitments and Contingencies Disclosure [Abstract]</t>
  </si>
  <si>
    <t>CONTINGENCIES</t>
  </si>
  <si>
    <t>CONTINGENCIES Legal Proceedings In conjunction with our May 2012 acquisition of land for development of an apartment community, we acquired a commercial building in Los Angeles, California (the "Property"), and entered into a triple net master lease (the "Lease") of the Property as landlord with Art and Architecture Books of the 21st Century as tenant ("Tenant"). When Tenant failed to pay December 2012 rent when due under the Lease, we served Tenant with a notice to pay rent or vacate the premises pursuant to the California Code of Civil Procedure. On December 20, 2012, we filed an unlawful detainer action in the Superior Court for the State of California. Tenant did not pay rent for January or February 2013. On February 19, 2013 (the scheduled trial date for our unlawful detainer suit), Tenant filed its Chapter 11 petition with the U.S. Bankruptcy Court (the "Bankruptcy Court") for the Central District of California. On March 29, 2013, Tenant filed a motion to assume the Lease. We opposed Tenant’s lease assumption motion. On September 12, 2013, the Bankruptcy Court granted Tenant’s motion to assume the Lease. We appealed the Bankruptcy Court’s order granting Tenant’s motion to assume the Lease to the U.S. District Court for the Central District of California (the “District Court”). On December 2, 2013, the District Court ruled in our favor and held the Bankruptcy Court had erred when it concluded the Lease had not been terminated prior to the date Tenant filed its Chapter 11 petition. Tenant appealed the District Court's decision to the U.S. Court of Appeals for the Ninth Circuit. The District Court remanded the case back to the Bankruptcy Court for further proceedings consistent with the District Court’s determination. On October 27, 2014, the Bankruptcy Court, on the matter remanded by the District Court, denied Tenant's lease assumption motion. Tenant has appealed the Bankruptcy Court's decision, and petitioned the Bankruptcy Court for a stay pending the outcome of Tenant's appeals. On December 29, 2014, the Bankruptcy Court granted Tenant's motion for stay pending the appeals, which stayed the effect of the Bankruptcy Court's denial of Tenant's lease assumption motion, including the requirement that Tenant surrender the Property. If we conclude, based on the outcome of this proceeding, that it is unlikely Tenant will remain at the Property, we will accelerate the amortization of the remaining intangible asset associated with the Lease at that time. The intangible asset is being amortized over the initial five-year term of the Lease, beginning May 2012, and had a balance of $700,000 at June 30, 2015. In addition, we may be required to refund to Tenant the $630,000 cure payment Tenant paid to us in connection with its assumption of the lease. In addition to the above, we are subject to other legal proceedings, lawsuits and other claims in the ordinary course of our business (collectively, "Litigation"). Litigation is subject to uncertainties and outcomes are difficult to predict. Many of the claims in Litigation are covered by insurance, subject to deductible amounts. With respect to current Litigation, we have determined either that a loss is not reasonably possible or that the estimated loss or range of loss, if any, will not have a material adverse impact on our financial statements. Table of Contents Guarantees On April 25, 2014, the 350 8th partnership, in which we are a 50.01% partner and that we account for under the equity method, entered into a construction loan agreement for $143.6 million with a five -year term. We have guaranteed the payment of all current and future borrowings from this loan and the completion of construction in connection with the partnership's development. We have determined that the fair value of these guarantees are immaterial and thus have not recorded any liability as of June 30, 2015.</t>
  </si>
  <si>
    <t>General and Administrative (Notes)</t>
  </si>
  <si>
    <t>General and Administrative [Abstract]</t>
  </si>
  <si>
    <t>General and Administrative [Table Text Block]</t>
  </si>
  <si>
    <t>GENERAL AND ADMINISTRATIVE Included in "General and Administrative" during the three and six months ended June 30, 2015 are shareholder activism and merger related costs. During the three and six months ended June 30, 2015, we recognized shareholder activism costs of $561,000 and $1.7 million , respectively. During the three and six months ended June 30, 2015, we recognized merger related costs of zero and $2.0 million , respectively.</t>
  </si>
  <si>
    <t>Plan of Merger (Notes)</t>
  </si>
  <si>
    <t>Plan of Merger [Abstract]</t>
  </si>
  <si>
    <t>Mergers, Acquisitions and Dispositions Disclosures [Text Block]</t>
  </si>
  <si>
    <t>PLAN OF MERGER On April 22, 2015, the Company entered into an Agreement and Plan of Merger (the “Merger Agreement”) by and among the Company, BSREP II Aries Pooling LLC, a Delaware limited liability company (“Brookfield”), and BSREP II Aries DE Merger Sub Inc., a Delaware corporation and a wholly owned subsidiary of Brookfield (“Merger Sub”). Pursuant to the terms of the Merger Agreement, Merger Sub will be merged with the Company (the “Merger”). Pursuant to the Merger Agreement: • each common share of the Company (“Company Common Shares”) issued and outstanding at the effective time of the Merger (the “Effective Time”), other than Company Common Shares held (a) in the treasury of the Company, (b) by Brookfield or any subsidiary of Brookfield or (c) shareholders who have effectively exercised dissenter’s rights, will be canceled and extinguished and converted into the right to receive $28.75 in cash (the “Per Share Merger Consideration”), without interest; • each option to purchase Company Common Shares (“Option”) that is outstanding and unexercised at the Effective Time (whether vested or unvested) will become fully vested and be cancelled, extinguished and converted into the right of the holder to receive an amount in cash, without interest, equal to the product of (i) the total number of Company Common Shares issuable upon exercise of such Option and (ii) the excess, if any, of the Per Share Merger Consideration over the exercise price per share of such Option; • each share of restricted stock granted under any Company equity plan (“Restricted Share”) that is outstanding immediately before the Effective Time (whether vested or unvested, and including restricted stock granted as dividends) will, as of immediately before the Effective Time, become vested and will be treated as an outstanding Company Common Share that will be canceled and extinguished and converted into the right to receive the Per Share Merger Consideration, without interest; to the extent the performance period relating to any Restricted Share that remains subject to performance-based vesting criteria (“Performance Restricted Share”) has not expired as of the Effective Time, the Performance Restricted Share will vest in that number of Company Common Shares determined as if the applicable performance-based vesting criteria had been achieved at the maximum level; to the extent the performance period relating to any Performance Restricted Share has expired as of the Effective Time, the Performance Restricted Share will vest in that number of Company Common Shares determined at the end of the performance period based on actual performance through the end of the performance period; • any accrued but unpaid dividends and any interest earned thereon as of the Effective Time attributed to Performance Restricted Shares granted under any Company equity plan will be paid in cash to such holder promptly following the Effective Time; Table of Contents • all equity-based awards deferred under any Company deferred compensation plan, and accounts that represent amounts notionally invested in Company Common Shares in the Directors' Deferred Compensation Plan, will become vested and no longer subject to restrictions, and will be adjusted and converted into the right to have the account credited with an amount denominated in cash equal to the product of (i) the total number of Company Common Shares deemed invested under or otherwise referenced by such account and (ii) the Per Share Merger Consideration, reduced to the extent applicable, but not below zero, by the exercise price applicable to such award(s). Each of Brookfield and the Company has made customary representations and warranties in the Merger Agreement. Each of Brookfield and the Company has agreed to use reasonable best efforts to cause the Merger to be consummated. The Company has also agreed to various covenants in the Merger Agreement, including, among other things, (i) to conduct its business in the ordinary course consistent with past practice during the period between the execution of the Merger Agreement and the closing of the Merger, (ii) to call a special meeting of the shareholders to adopt the Merger Agreement and (iii) not to solicit alternative acquisition proposals. The Merger Agreement includes a “no-shop” provision that restricts the Company’s ability to solicit alternative acquisition proposals, and to provide information or engage in discussions with third parties. The no-shop provision is subject to a “fiduciary-out” provision that allows the Company, under certain circumstances, to provide information and participate in discussions with respect to unsolicited alternative acquisition proposals. The Merger Agreement contains certain termination rights for both the Company and Brookfield. Upon termination under specified circumstances, the Company would be required to pay Brookfield a termination fee of $60 million . Further, if the Merger Agreement is terminated due to shareholder adoption of the Merger Agreement having not been obtained at the special meeting of the Company’s shareholders called for that purpose, the Company will be required to reimburse Brookfield for transaction expenses in the amount of $20 million . The Company’s reimbursement of Brookfield’s expenses would be credited against any termination fee that may become payable by Company. Brookfield has obtained equity and debt financing commitments for the transactions contemplated by the Merger Agreement. The aggregate proceeds of the equity commitment will be sufficient to fully finance the Merger and the other transactions contemplated thereby. Consummation of the Merger is not subject to a financing condition, but is subject to customary conditions to closing, including the adoption of the Merger Agreement by the Company’s shareholders. The affirmative vote of a majority of the Company’s outstanding shares is required to adopt the Merger Agreement. The Company is entitled to seek specific performance against Brookfield and Merger Sub in order to enforce their respective obligations under the Merger Agreement. The Company is also a named third party beneficiary of the equity commitment. In addition, Brookfield’s liability for any breaches of the Merger Agreement, up to the aggregate Per Share Merger Consideration amount, is guaranteed by certain affiliates of Brookfield. The Board of Directors of the Company (the “Board of Directors”) unanimously approved the Merger Agreement on April 21, 2015. On April 21, 2015, Citigroup Global Markets Inc. rendered a written opinion to the Board of Directors that, as of the date of such opinion, the consideration to be offered to the shareholders of the Company in the Merger is fair, from a financial point of view, to such shareholders. A special meeting at which shareholders will have the opportunity to vote their shares to adopt the Merger Agreement is scheduled for August 5, 2015.</t>
  </si>
  <si>
    <t>Significant Accounting Policies (Policies)</t>
  </si>
  <si>
    <t>Basis of Presentation</t>
  </si>
  <si>
    <t>Basis of Presentation The accompanying unaudited consolidated financial statements have been prepared by management in accordance with accounting principles generally accepted in the United States of America ("GAAP") for interim financial information and applicable rules and regulations of the Securities and Exchange Commission ("SEC"). Accordingly, they do not include all of the information and footnotes required by GAAP for complete financial statements. In the opinion of management, all adjustments consisting only of normal and recurring adjustments considered necessary for a fair statement have been included. The reported results of operations are not necessarily indicative of the results that may be expected for the full year. These financial statements should be read in conjunction with the audited financial statements and accompanying notes in our Annual Report on Form 10-K for the year ended December 31, 2014.</t>
  </si>
  <si>
    <t>Principles of Consolidation</t>
  </si>
  <si>
    <t>Principles of Consolidation The Company follows the provisions of Accounting Standards Codification No. 810, Consolidation. This standard requires a company to perform an analysis to determine whether its variable interests give it a controlling financial interest in a Variable Interest Entity (“VIE”). This analysis identifies the primary beneficiary of a VIE as the entity that has the power to direct the activities of the VIE that most significantly affect the VIE’s economic performance and the obligation to absorb losses or the right to receive benefits that could potentially be significant to the VIE. In determining whether it has the power to direct the activities of the VIE that most significantly affect the VIE’s performance, this standard requires a company to assess whether it has an implicit financial responsibility to ensure that a VIE operates as designed. When an entity is not deemed to be a VIE, the Company considers the provisions to determine whether a general partner, or the general partners as a group, controls a limited partnership or similar entity when the limited partners have certain rights. Investments in real estate joint ventures in which the Company has the ability to exercise significant influence, but does not have financial or operating control, are accounted for using the equity method of accounting.</t>
  </si>
  <si>
    <t>Segment Reporting</t>
  </si>
  <si>
    <t>Segment Reporting Substantially all of our properties are multifamily communities and, while the economic climate of the markets in which they are located may vary from time to time, the communities offer similar products and services and have similar economic characteristics. Management evaluates the performance of our properties and makes acquisition/disposition decisions on an individual basis. During the six months ended June 30, 2015, substantially all of our consolidated revenue was provided by our multifamily properties. We have determined that, as of June 30, 2015, we have one reportable segment which is multifamily properties.</t>
  </si>
  <si>
    <t>New Accounting Pronouncements</t>
  </si>
  <si>
    <t>Discontinued Operations In April 2014, the Financial Accounting Standards Board ("FASB") issued Accounting Standards Update ("ASU") 2014-08, Presentation of Financial Statements (Topic 205) and Property, Plant and Equipment (Topic 360): Reporting of Discontinued Operations and Disclosures of Components of an Entity ("ASU 2014-08"). ASU 2014-08 states that only those disposals of components of an entity that represent a strategic shift that has (or will have) a major effect on an entity's operations and financial results should be reported as discontinued operations in the financial statements. Prior accounting guidance held that a component of an entity that is a reportable segment, an operating segment, a reporting unit, a subsidiary or an asset group was eligible for discontinued operations presentation. This led to many disposals, many of which were routine in nature and did not change an entity's strategy, to be reported as discontinued operations. The amendments in ASU 2014-08 require expanded disclosure for discontinued operations, which should provide financial statement users with more information about the assets, liabilities, revenues and expenses of discontinued operations. As such, our disposition of individual properties will generally no longer meet the guidance to be classified as discontinued operations. This updated guidance requires prospective application for all disposals of components of an entity that occur within annual periods beginning on or after December 15, 2014 and interim periods within those years, with early adoption permitted. We adopted this guidance effective January 1, 2014. Debt Issuance Costs In April 2015, the FASB issued ASU 2015-03, Interest - Imputation of Interest (Subtopic 835-30) ("ASU 2015-03"). In order to simplify presentation of debt issuance costs, ASU 2015-03 requires that debt issuance costs be presented in the balance sheet as a direct deduction from the carrying amount of debt liability, consistent with debt discounts or premiums, rather than as a deferred asset. This updated guidance requires retrospective application for all prior periods disclosed and will be effective for financial statements issued for fiscal years beginning after December 15, 2015. The amendments in ASU 2015-03 require disclosure over the nature of and reason for the change in accounting principle, the transition method, a description of the prior-period information that has been retrospectively adjusted and the effect of the change on the financial statement line items. ASU 2015-03 will become effective for the Company on January 1, 2016. The Company does not expect a material impact on our financial position from the adoption of ASU 2015-03.</t>
  </si>
  <si>
    <t>Acquisition, Development, and Disposition Activity (Tables)</t>
  </si>
  <si>
    <t>Income Statement, Balance Sheet and Additional Disclosures by Disposal Groups, Including Discontinued Operations [Line Items]</t>
  </si>
  <si>
    <t>Purchase price allocation</t>
  </si>
  <si>
    <t>The table below provides details for the remaining property we plan to acquire: (Dollar amounts in thousands) Property Location Units Estimated Closing Period Purchase Price Varela Westshore Tampa, FL 350 Q3 2015 $ 79,450 The following table represents the purchase price allocation for the properties acquired during the six months ended June 30, 2015 and 2014, respectively. Six Months Ended June 30, (In thousands) 2015 2014 Land $ 6,953 $ 8,140 Buildings and improvements 71,664 36,044 Furniture and fixtures 1,270 468 Existing leases (Other assets) 463 423 Total $ 80,350 $ 45,075</t>
  </si>
  <si>
    <t>Pro forma information</t>
  </si>
  <si>
    <t xml:space="preserve"> Three Months Ended Six Months Ended June 30, June 30, (In thousands, except per share amounts) 2015 2014 2015 2014 Actual revenue from acquisitions $ 938 $ 161 $ 1,177 $ 161 Actual net loss from acquisitions (534 ) (45 ) (786 ) (45 ) Pro forma revenue 49,201 48,372 97,782 98,678 Pro forma net income applicable to common shares 29,577 62,288 29,989 104,493 Pro forma earnings per common share - basic: Pro forma net income applicable to common shares $ 0.51 $ 1.08 $ 0.52 $ 1.82 Pro forma earnings per common share - diluted: Pro forma net income applicable to common shares $ 0.51 $ 1.08 $ 0.51 $ 1.81</t>
  </si>
  <si>
    <t>Schedule of completed, current and planned development</t>
  </si>
  <si>
    <t xml:space="preserve">The following table identifies our consolidated development activity on which construction has commenced or completed: (Dollar amounts in thousands) Total Actual/ Estimated Actual Estimated Under Ownership Total Capital Cost to Total Construction Construction Construction Location % Units Cost (1) Date Debt Start Completion Cantabria at Turtle Creek Dallas, TX 100.0% 249 $ 55,912 $ 55,912 $ 39,120 Q2 2013 Q1 2015 7001 Arlington at Bethesda Bethesda, MD 98.1% (2) 140 53,400 52,306 26,816 Q4 2012 Q2 2015 The Desmond on Wilshire Los Angeles, CA 100.0% 175 77,800 57,540 — Q2 2013 Q4 2015 Total 564 $ 187,112 $ 165,758 $ 65,936 (1) Total capital costs are calculated as if owned 100% by AEC and represent estimated costs for projects under development inclusive of all capitalized costs in accordance with GAAP. Based on current projections as of July 31, 2015. (2) Ownership percentage is based on expected total equity of the joint venture and is subject to change based on changes in total equity. Costs are shown at 100% . Joint venture partner contribution is $350 . The following table identifies our unconsolidated development activity on which construction has commenced: (Dollar amounts in thousands) Total Estimated Cost AEC AEC Actual Estimated Under Ownership Total Capital to Investment Total Share Construction Construction Construction Location % Units Cost (1) Date to Date Debt of Debt Start Completion 350 8th San Francisco,CA 50.01% 410 $ 245,000 $ 117,003 $ 47,735 $ 6,481 $ 3,241 (2 ) Q2 2014 Q4 2016 950 East Third Los Angeles, CA 50.0% 472 176,300 42,003 11,661 — — Q3 2014 Q4 2017 Total 882 $ 421,300 $ 159,006 $ 59,396 $ 6,481 $ 3,241 (1) Total capital costs are calculated as if owned 100% by AEC and represent estimated costs for projects under development inclusive of all capitalized costs in accordance with GAAP. Based on current projections as of July 31, 2015. (2) AEC has guaranteed 100% of a $143.6 million construction loan. Table of Contents The following table identifies our consolidated development activity that is in the planning phase: (Dollar amounts in thousands) Ownership Estimated Cost to Total Name Location % Total Units (1) Date Debt 5th and Huntington Monrovia, CA 100.0% 154 $ 16,970 (2 ) $ — Warner Center Woodland Hills, CA 100.0% 379 21,351 — Total 533 $ 38,321 $ — (1) Based on current projections as of July 31, 2015. (2) Does not include the $444 gain on change in control related to the acquisition of our partner's interest. </t>
  </si>
  <si>
    <t>Debt (Tables)</t>
  </si>
  <si>
    <t>Debt Instrument [Line Items]</t>
  </si>
  <si>
    <t>Outstanding debt instruments</t>
  </si>
  <si>
    <t>The following table identifies our total debt outstanding and weighted average interest rates: June 30, 2015 December 31, 2014 Weighted Weighted Balance Average Interest Balance Average Interest (Dollar amounts in thousands) Outstanding Rate Outstanding Rate Fixed Rate Debt: Secured $ 222,419 4.8 % $ 223,934 4.8 % Unsecured - notes 250,000 4.4 % 250,000 4.4 % Total Fixed Rate Debt 472,419 4.6 % 473,934 4.6 % Variable Rate Debt Swapped to Fixed: Unsecured - term loan (1) (2) 125,000 2.7 % 125,000 2.7 % Unsecured - term loan (3) 25,000 1.6 % — — % Total Variable Rate Debt Swapped to Fixed 150,000 2.5 % 125,000 2.7 % Variable Rate Debt Unhedged: Secured 65,936 1.5 % 48,679 1.5 % Unsecured - revolving credit facility 136,000 1.5 % 76,500 1.5 % Unsecured - term loan (3) — — % 25,000 1.6 % Total Variable Rate Debt Unhedged 201,936 1.5 % 150,179 1.5 % Total Debt $ 824,355 3.4 % $ 749,113 3.7 %</t>
  </si>
  <si>
    <t>Investment in Unconsolidated Entities (Tables) - Investment, Name [Domain] $ in Thousands</t>
  </si>
  <si>
    <t>Jun. 30, 2015USD ($)</t>
  </si>
  <si>
    <t>Jun. 30, 2014USD ($)</t>
  </si>
  <si>
    <t>Fair Value, Investments, Entities that Calculate Net Asset Value Per Share [Table Text Block]</t>
  </si>
  <si>
    <t>The following table identifies our investment in unconsolidated entities as of June 30, 2015: (Dollar amounts in thousands) Partner Construction Cumulative Maximum Ownership Total Contribution Management Fee Basis Difference Exposure Partnership Location % Units to Date Recognized to Date to Date to Loss 350 8th San Francisco, CA 50.01% 410 $ 46,061 $ 560 $ 1,656 $ 47,735 950 East Third Los Angeles, CA 50.0% 472 30,000 (1 ) 500 618 11,661 Total 882 $ 76,061 $ 1,060 $ 2,274 $ 59,396 (1) Land valued at $30.0 million was contributed by our partner, Legendary Investors Group No. 1 LLC ("Legendary"), to the partnership.</t>
  </si>
  <si>
    <t>Ownership percentage</t>
  </si>
  <si>
    <t>50.00%</t>
  </si>
  <si>
    <t>Apartment units owned</t>
  </si>
  <si>
    <t>Partner contribution</t>
  </si>
  <si>
    <t>Management fees revenue</t>
  </si>
  <si>
    <t>Outside basis</t>
  </si>
  <si>
    <t>Maximum exposure</t>
  </si>
  <si>
    <t>Equity (Tables)</t>
  </si>
  <si>
    <t>Schedule of Stockholders Equity</t>
  </si>
  <si>
    <t>The following table provides a reconciliation of significant activity in equity accounts: Six Months Ended June 30, 2015 Common Accumulated Shares Distributions Accumulated (at $.10 in Excess of Other Treasury stated Paid-in Accumulated Comprehensive Shares Noncontrolling (In thousands) value) Capital Net Income Loss (at Cost) Interest Balance, December 31, 2014 $ 5,771 $ 758,079 $ (114,551 ) $ (1,093 ) $ (980 ) $ 350 Net income applicable to common shares — — 30,284 — — — Other comprehensive income: Change in fair value of hedge instruments — — — 875 — — Share-based compensation — 1,931 1 — 1,237 — Purchase of common shares — — — — (1,187 ) — Issuance of common shares 31 264 — — 925 — Common share dividends declared — — (12,378 ) — — — Balance, June 30, 2015 $ 5,802 $ 760,274 $ (96,644 ) $ (218 ) $ (5 ) $ 350</t>
  </si>
  <si>
    <t>Earnings Per Share (Tables)</t>
  </si>
  <si>
    <t>The following table presents a reconciliation of basic and diluted earnings per common share: Three Months Ended Six Months Ended June 30, June 30, (In thousands, except per share amounts) 2015 2014 2015 2014 Numerator - basic and diluted: Net income $ 29,539 $ 62,348 $ 30,284 $ 104,621 Allocation to participating securities (73 ) (212 ) (75 ) (355 ) Net income applicable to common shares $ 29,466 $ 62,136 $ 30,209 $ 104,266 Denominator - basic: 57,744 57,475 57,678 57,419 Effect of dilutive securities 602 444 607 457 Denominator - diluted: 58,346 57,919 58,285 57,876 Net income applicable to common shares - basic: Net income applicable to common shares - basic $ 0.51 $ 1.08 $ 0.52 $ 1.82 Net income applicable to common shares - diluted: Net income applicable to common shares - diluted $ 0.51 $ 1.07 $ 0.52 $ 1.80</t>
  </si>
  <si>
    <t>Equity Based Award Plans (Tables)</t>
  </si>
  <si>
    <t>Restricted Share Activity</t>
  </si>
  <si>
    <t>The following table represents restricted share and DRSU activity for the six months ended June 30, 2015: Weighted Weighted Number of Average Average Restricted Grant-Date Number of Grant-Date Shares Fair Value DRSUs Fair Value Nonvested at beginning of period 702,860 $ 10.31 45,365 $ 17.06 Granted 108,156 $ 24.84 13,249 $ 24.27 Vested 142,136 $ 18.33 26,865 $ 18.73 Forfeited 10,280 $ 10.98 1,192 $ 17.46 Nonvested at end of period 658,600 $ 10.95 30,557 $ 18.70</t>
  </si>
  <si>
    <t>Assumptions used in Monte Carlo method</t>
  </si>
  <si>
    <t>The following table represents the assumption ranges used in the Monte Carlo method for the multi-year restricted share awards: 2014 2013 Expected volatility - AERC 22.3% to 24.2% 18.1% to 22.5% Expected volatility - peer group 16.9% to 24.7% 14.7% to 29.5% Risk-free interest rate 0.02% to 0.8% 0.08% to 0.5% Expected life (performance period) 3 years 3 years</t>
  </si>
  <si>
    <t>Stock Option Activity</t>
  </si>
  <si>
    <t>The following table represents stock option activity for the six months ended June 30, 2015: Weighted-Average Number of Weighted-Average Remaining Stock Options Exercise Price Contract Life Outstanding at beginning of period 360,376 $ 11.29 Exercised 125,000 $ 9.58 Outstanding at end of period 235,376 $ 12.20 2.4 Exercisable at end of period 235,376 $ 12.20 2.4</t>
  </si>
  <si>
    <t>Derivative Instruments and Hedging Activities (Tables)</t>
  </si>
  <si>
    <t>Schedule of Notional Amounts of Outstanding Derivatives</t>
  </si>
  <si>
    <t>As of June 30, 2015, the Company had the following outstanding interest rate derivatives that were designated as cash flow hedges: Interest Rate Derivative Number of Instruments Notional Amount Interest Rate Swaps 4 $150.0 million</t>
  </si>
  <si>
    <t>Fair Value of Derivative Financial Instruments and their Classification on the Balance Sheet</t>
  </si>
  <si>
    <t>The following table presents the fair value of our derivative financial instruments as well as the classification on the Consolidated Balance Sheets (see Note 12 for additional information regarding the fair value of these derivative instruments): Fair Value of Derivative Instruments Asset Derivatives As of June 30, 2015 As of December 31, 2014 (In thousands) Balance Sheet Location Fair Value Balance Sheet Location Fair Value Derivatives designated as hedging instruments: Interest rate swap Other assets, net $ 1,354 Other assets, net $ 256 Table of Contents Fair Value of Derivative Instruments Liability Derivatives As of June 30, 2015 As of December 31, 2014 (In thousands) Balance Sheet Location Fair Value Balance Sheet Location Fair Value Derivatives designated as hedging instruments: Accounts payable and Accounts payable and Interest rate swap other liabilities $ 1,572 other liabilities $ 1,349</t>
  </si>
  <si>
    <t>Effect of Derivative Financial Instruments on the Consolidated Statements of Operations and Comprehensive Income</t>
  </si>
  <si>
    <t>The following table presents the effect of our derivative financial instruments on the Consolidated Statements of Operations and Comprehensive Income: The Effect of Derivative Instruments on the Consolidated Statements of Operations and Comprehensive Income Location of Gain or (In thousands) (Loss) Recognized Three Months Ended Six Months Ended Derivatives in Cash Flow Hedging in Income June 30, June 30, Relationships (Interest Rate Swaps) on Derivative 2015 2014 2015 2014 Amount of gain/(loss) recognized in OCI on derivative $ 670 $ (1,032 ) $ 194 $ (1,439 ) Amount of loss reclassified from accumulated OCI into interest expense Interest expense $ (341 ) $ (349 ) $ (681 ) $ (693 ) Amount of gain/(loss) recognized in income on derivative (ineffective portion and amount excluded from effectiveness testing) Other expense $ — $ — $ — $ —</t>
  </si>
  <si>
    <t>Offsetting assets and liabilities</t>
  </si>
  <si>
    <t>Offsetting of Derivative Assets and Liabilities Gross Amounts Not Offset in Net Amounts of the Balance Sheets Gross Amounts Gross Amounts Assets/Liabilities Cash of Recognized Offset in the Presented in the Financial Collateral Net (In thousands) Assets/Liabilities Balance Sheets Balance Sheets Instruments Received Amount June 30, 2015 Offsetting Derivative Assets $ 1,354 $ — $ 1,354 $ — $ — $ 1,354 Liabilities $ 1,572 $ — $ 1,572 $ — $ — $ 1,572 December 31, 2014 Offsetting Derivative Assets $ 256 $ — $ 256 $ — $ — $ 256 Liabilities $ 1,349 $ — $ 1,349 $ — $ — $ 1,349</t>
  </si>
  <si>
    <t>Fair Value (Tables)</t>
  </si>
  <si>
    <t>Fair Value, Assets and Liabilities Measured on Recurring and Nonrecurring Basis [Line Items]</t>
  </si>
  <si>
    <t>Schedule of Liabilities Measured at Fair Value</t>
  </si>
  <si>
    <t xml:space="preserve"> Fair Value at June 30, 2015 Using Quoted Prices in Active Markets for Identical Significant Other Significant Assets or Observable Unobservable Carrying Liabilities Inputs Inputs (In thousands) Value (Level 1) (Level 2) (Level 3) Mortgage notes payable $ 288,355 $ — $ — $ 307,558 Unsecured debt $ 536,000 $ — $ 541,524 $ — Table of Contents Fair Value at December 31, 2014 Using Quoted Prices in Active Markets for Identical Significant Other Significant Assets or Observable Unobservable Carrying Liabilities Inputs Inputs (In thousands) Value (Level 1) (Level 2) (Level 3) Mortgage notes payable $ 272,613 $ — $ — $ 283,728 Unsecured debt $ 476,500 $ — $ 489,558 $ —</t>
  </si>
  <si>
    <t>Business (Details) - Jun. 30, 2015</t>
  </si>
  <si>
    <t>ft²Units</t>
  </si>
  <si>
    <t>Real Estate Properties [Line Items]</t>
  </si>
  <si>
    <t>Number of states</t>
  </si>
  <si>
    <t>Desmond's Tower [Member]</t>
  </si>
  <si>
    <t>Square feet of space</t>
  </si>
  <si>
    <t>Wholly Owned Properties [Member]</t>
  </si>
  <si>
    <t>Number of apartment communities owned</t>
  </si>
  <si>
    <t>Unconsolidated Properties, Managed [Member]</t>
  </si>
  <si>
    <t>Acquisition, Development, and Disposition Activity Acquisition, Development, and Disposition Text (Details)</t>
  </si>
  <si>
    <t>12 Months Ended</t>
  </si>
  <si>
    <t>Jun. 30, 2015USD ($)aft²UnitsProperties</t>
  </si>
  <si>
    <t>Dec. 31, 2014USD ($)property</t>
  </si>
  <si>
    <t>Dec. 31, 2013USD ($)</t>
  </si>
  <si>
    <t>Apr. 25, 2014USD ($)</t>
  </si>
  <si>
    <t>Business Acquisition [Line Items]</t>
  </si>
  <si>
    <t>Interest costs capitalized</t>
  </si>
  <si>
    <t>Payroll costs capitalized</t>
  </si>
  <si>
    <t>Costs to date</t>
  </si>
  <si>
    <t>Construction loan</t>
  </si>
  <si>
    <t>Nature of Common Ownership or Management Control Relationships</t>
  </si>
  <si>
    <t>Debt Guarantee</t>
  </si>
  <si>
    <t>100.00%</t>
  </si>
  <si>
    <t>Percentage of development costs to date included</t>
  </si>
  <si>
    <t>Total sales price</t>
  </si>
  <si>
    <t>Gain on sale of property</t>
  </si>
  <si>
    <t>Number of properties classified as held for sale | property</t>
  </si>
  <si>
    <t>Sales Commissions and Fees</t>
  </si>
  <si>
    <t>Square feet of space | ft²</t>
  </si>
  <si>
    <t>Bristol Development Group [Member]</t>
  </si>
  <si>
    <t>Noncontrolling interest cash contribution</t>
  </si>
  <si>
    <t>Current Development [Member]</t>
  </si>
  <si>
    <t>Apartment units owned | Units</t>
  </si>
  <si>
    <t>[1]</t>
  </si>
  <si>
    <t>Planned development [Member]</t>
  </si>
  <si>
    <t>[2]</t>
  </si>
  <si>
    <t>Early Development [Member]</t>
  </si>
  <si>
    <t>[3]</t>
  </si>
  <si>
    <t>Long-term Construction Loan, Current, AEC Portion</t>
  </si>
  <si>
    <t>Warner Center [Member] | Planned development [Member]</t>
  </si>
  <si>
    <t>350 8th [Member] | Current Development [Member]</t>
  </si>
  <si>
    <t>Purchase price</t>
  </si>
  <si>
    <t>50.01%</t>
  </si>
  <si>
    <t>Long-term Construction Loan</t>
  </si>
  <si>
    <t>350 8th [Member] | Planned development [Member]</t>
  </si>
  <si>
    <t>[4]</t>
  </si>
  <si>
    <t>950 East Third [Member] | Current Development [Member]</t>
  </si>
  <si>
    <t>950 East Third [Member] | Planned development [Member]</t>
  </si>
  <si>
    <t>5th and Huntington [Member] | Planned development [Member]</t>
  </si>
  <si>
    <t>[5]</t>
  </si>
  <si>
    <t>The Edge at Flagler [Member]</t>
  </si>
  <si>
    <t>Earnest money deposit</t>
  </si>
  <si>
    <t>Lease up period</t>
  </si>
  <si>
    <t>18 months</t>
  </si>
  <si>
    <t>Termination Fee</t>
  </si>
  <si>
    <t>1160 Hammond [Member]</t>
  </si>
  <si>
    <t>Alpha Mill [Member]</t>
  </si>
  <si>
    <t>5th and Huntington [Member]</t>
  </si>
  <si>
    <t>Area of land | a</t>
  </si>
  <si>
    <t>7001 Arlington at Bethesda [Member]</t>
  </si>
  <si>
    <t>Equity interest</t>
  </si>
  <si>
    <t>98.10%</t>
  </si>
  <si>
    <t>7001 Arlington at Bethesda [Member] | Current Development [Member]</t>
  </si>
  <si>
    <t>[6]</t>
  </si>
  <si>
    <t>Cantabria at Turtle Creek [Member] | Current Development [Member]</t>
  </si>
  <si>
    <t>NorthwoodRavinPortfolio [Member]</t>
  </si>
  <si>
    <t>Number of real estate properties to acquire | Properties</t>
  </si>
  <si>
    <t>Mortgage loan assumed</t>
  </si>
  <si>
    <t>Hampton Point [Member]</t>
  </si>
  <si>
    <t>Germantown [Member]</t>
  </si>
  <si>
    <t>Total capital costs are calculated as if owned 100% by AEC and represent estimated costs for projects under development inclusive of all capitalized costs in accordance with GAAP. Based on current projections as of July 31, 2015.</t>
  </si>
  <si>
    <t>Based on current projections as of July 31, 2015.</t>
  </si>
  <si>
    <t>AEC has guaranteed 100% of a $143.6 million construction loan.</t>
  </si>
  <si>
    <t>Does not include the $444 gain on change in control related to the acquisition of our partner's interest.</t>
  </si>
  <si>
    <t>Ownership percentage is based on expected total equity of the joint venture and is subject to change based on changes in total equity. Costs are shown at 100%. Joint venture partner contribution is $350.</t>
  </si>
  <si>
    <t>Acquisition, Development, and Disposition Activity Purchase Price Allocation (Details)</t>
  </si>
  <si>
    <t>Jun. 30, 2015USD ($)Units</t>
  </si>
  <si>
    <t>Dec. 31, 2014USD ($)</t>
  </si>
  <si>
    <t>Sep. 30, 2013USD ($)</t>
  </si>
  <si>
    <t>Existing leases (Other assets)</t>
  </si>
  <si>
    <t>Total</t>
  </si>
  <si>
    <t>Varela [Member]</t>
  </si>
  <si>
    <t>Current Development [Member] | The Desmond on Wilshire [Member]</t>
  </si>
  <si>
    <t>Future Development [Member]</t>
  </si>
  <si>
    <t>350 8th [Member] | Future Development [Member]</t>
  </si>
  <si>
    <t>Acquisition, Development, and Disposition Activity Pro Forma (Details) - USD ($) $ / shares in Units, $ in Thousands</t>
  </si>
  <si>
    <t>Business Acquisition, Pro Forma Information, Nonrecurring Adjustment [Line Items]</t>
  </si>
  <si>
    <t>Actual revenue from acquisitions</t>
  </si>
  <si>
    <t>Actual net loss from acquisitions</t>
  </si>
  <si>
    <t>Pro forma revenue</t>
  </si>
  <si>
    <t>Pro forma net income applicable to common shares</t>
  </si>
  <si>
    <t>Pro forma earnings per common share - basic:</t>
  </si>
  <si>
    <t>Pro forma earnings per common share - diluted:</t>
  </si>
  <si>
    <t>Debt Debt outstanding (Details) - USD ($) $ in Thousands</t>
  </si>
  <si>
    <t>Credit spread</t>
  </si>
  <si>
    <t>1.40%</t>
  </si>
  <si>
    <t>All-in rate</t>
  </si>
  <si>
    <t>2.66%</t>
  </si>
  <si>
    <t>Secured</t>
  </si>
  <si>
    <t>Weighted average interest rate</t>
  </si>
  <si>
    <t>3.40%</t>
  </si>
  <si>
    <t>3.70%</t>
  </si>
  <si>
    <t>Fixed Rate Debt [Member]</t>
  </si>
  <si>
    <t>Secured Debt Weighted Average Interest Rate</t>
  </si>
  <si>
    <t>4.80%</t>
  </si>
  <si>
    <t>4.60%</t>
  </si>
  <si>
    <t>Fixed Rate Debt Unsecured Notes [Member] [Domain]</t>
  </si>
  <si>
    <t>Unsecured Debt Weighted Average Interest Rate</t>
  </si>
  <si>
    <t>4.40%</t>
  </si>
  <si>
    <t>Variable Rate Debt Hedged [Member]</t>
  </si>
  <si>
    <t>2.70%</t>
  </si>
  <si>
    <t>[2],[3]</t>
  </si>
  <si>
    <t>2.50%</t>
  </si>
  <si>
    <t>Fixed Rate Debt Hedged [Member]</t>
  </si>
  <si>
    <t>Fixed derivative rate</t>
  </si>
  <si>
    <t>1.26%</t>
  </si>
  <si>
    <t>1.60%</t>
  </si>
  <si>
    <t>Variable Rate Debt Unhedged [Member]</t>
  </si>
  <si>
    <t>1.50%</t>
  </si>
  <si>
    <t>Variable Rate Debt Unhedged Revolver [Member]</t>
  </si>
  <si>
    <t>Variable Rate Debt Unhedged Term Loan [Member]</t>
  </si>
  <si>
    <t>0.00%</t>
  </si>
  <si>
    <t>2018 derivative [Member]</t>
  </si>
  <si>
    <t>1.75%</t>
  </si>
  <si>
    <t>3.15%</t>
  </si>
  <si>
    <t>2015 Derivative [Member]</t>
  </si>
  <si>
    <t>1.42%</t>
  </si>
  <si>
    <t>2.82%</t>
  </si>
  <si>
    <t>2013 derivative [Domain]</t>
  </si>
  <si>
    <t>1.55%</t>
  </si>
  <si>
    <t>2.95%</t>
  </si>
  <si>
    <t>The Company entered into a forward starting swap in January 2015 fixing the rate beginning January 2016 at a rate of 1.42% per annum plus the credit spread which was 1.40% per annum as of June 30, 2015, or an all-in rate of 2.82% per annum until the loan matures in January 2020.</t>
  </si>
  <si>
    <t>The Company entered into a forward starting swap in December 2011 fixing the rate beginning in June 2013 until June 2016 at a rate of 1.26% per annum plus the credit spread which was 1.40% per annum as of June 30, 2015, or an all-in rate of 2.66% per annum. Additionally, the Company entered into a forward starting swap in April 2013 fixing the rate beginning June 2016 at a rate of 1.55% per annum plus the credit spread which was 1.40% per annum as of June 30, 2015, or an all-in rate of 2.95% per annum until January 2018.</t>
  </si>
  <si>
    <t>The Company entered into a forward starting swap in January 2015 fixing the rate beginning January 2018 at a rate of 1.75% per annum plus the credit spread which was 1.40% per annum as of June 30, 2015, or an all-in rate of 3.15% per annum until the loan matures in January 2020.</t>
  </si>
  <si>
    <t>Debt Textual (Details) - USD ($) $ in Thousands</t>
  </si>
  <si>
    <t>Apr. 25, 2014</t>
  </si>
  <si>
    <t>Debt term</t>
  </si>
  <si>
    <t>5 years</t>
  </si>
  <si>
    <t>Cash paid for interest</t>
  </si>
  <si>
    <t>[1],[2]</t>
  </si>
  <si>
    <t>350 8th [Member]</t>
  </si>
  <si>
    <t>Debt Instrument, Description of Variable Rate Basis</t>
  </si>
  <si>
    <t>160.00%</t>
  </si>
  <si>
    <t>Future Development [Member] | 350 8th [Member]</t>
  </si>
  <si>
    <t>Current Development [Member] | 350 8th [Member]</t>
  </si>
  <si>
    <t>Goodwill and Other Intangible Assets Intangible (Details) - Jun. 30, 2015 - USD ($)</t>
  </si>
  <si>
    <t>Acquired Finite-Lived Intangible Assets [Line Items]</t>
  </si>
  <si>
    <t>Goodwill, Written off Related to Sale of Business Unit</t>
  </si>
  <si>
    <t>Goodwill</t>
  </si>
  <si>
    <t>Residential Real Estate [Member]</t>
  </si>
  <si>
    <t>Amortization period</t>
  </si>
  <si>
    <t>12 months</t>
  </si>
  <si>
    <t>60 months</t>
  </si>
  <si>
    <t>1160 Hammond [Member] | Residential Real Estate [Member]</t>
  </si>
  <si>
    <t>6 months</t>
  </si>
  <si>
    <t>Investment in Unconsolidated Entities (Details) $ in Thousands</t>
  </si>
  <si>
    <t>Jun. 30, 2015USD ($)ft²Units</t>
  </si>
  <si>
    <t>Feb. 03, 2014USD ($)</t>
  </si>
  <si>
    <t>Carrying value of partnership</t>
  </si>
  <si>
    <t>Current Development [Member] | 950 East Third [Member]</t>
  </si>
  <si>
    <t>Contribution of land value</t>
  </si>
  <si>
    <t>Land valued at $30.0 million was contributed by our partner, Legendary Investors Group No. 1 LLC ("Legendary"), to the partnership.</t>
  </si>
  <si>
    <t>Noncontrolling Interests Noncontrolling Interests Textual (Details) - Jun. 30, 2015</t>
  </si>
  <si>
    <t>USD ($)aft²</t>
  </si>
  <si>
    <t>Noncontrolling Interest [Line Items]</t>
  </si>
  <si>
    <t>Contribution</t>
  </si>
  <si>
    <t>Real estate units intended to develop</t>
  </si>
  <si>
    <t>Equity Equity (Details) $ in Thousands</t>
  </si>
  <si>
    <t>Equity Note [Line Items]</t>
  </si>
  <si>
    <t>Balance, December 31, 2014</t>
  </si>
  <si>
    <t>Share-based compensation</t>
  </si>
  <si>
    <t>Balance, March 31, 2015</t>
  </si>
  <si>
    <t>Common Stock [Member]</t>
  </si>
  <si>
    <t>Issuance of common shares</t>
  </si>
  <si>
    <t>Additional Paid-in Capital [Member]</t>
  </si>
  <si>
    <t>Accumulated Distributions in Excess of Net Income [Member]</t>
  </si>
  <si>
    <t>Net income applicable to AERC</t>
  </si>
  <si>
    <t>Common share dividends declared</t>
  </si>
  <si>
    <t>Accumulated Other Comprehensive Income (Loss) [Member]</t>
  </si>
  <si>
    <t>Changes in fair value of hedge instruments</t>
  </si>
  <si>
    <t>Treasury Stock [Member]</t>
  </si>
  <si>
    <t>Purchase of common shares</t>
  </si>
  <si>
    <t>Noncontrolling Interest [Member]</t>
  </si>
  <si>
    <t>Earnings Per Share Earnings per share table (Details) - USD ($) $ / shares in Units, shares in Thousands, $ in Thousands</t>
  </si>
  <si>
    <t>Numerator - basic and diluted:</t>
  </si>
  <si>
    <t>Denominator - basic:</t>
  </si>
  <si>
    <t>Effect of dilutive securities</t>
  </si>
  <si>
    <t>Denominator - diluted:</t>
  </si>
  <si>
    <t>Income from continuing operations [Member]</t>
  </si>
  <si>
    <t>Equity Based Award Plans Equity Based Award Plans Textual (Details) - USD ($)</t>
  </si>
  <si>
    <t>Sep. 30, 2013</t>
  </si>
  <si>
    <t>Share-based Compensation Arrangement by Share-based Payment Award [Line Items]</t>
  </si>
  <si>
    <t>Total share-based compensation</t>
  </si>
  <si>
    <t>Share-based compensation in capitalized payroll</t>
  </si>
  <si>
    <t>Stock options awarded</t>
  </si>
  <si>
    <t>Options exercised</t>
  </si>
  <si>
    <t>Intrinsic value of stock options</t>
  </si>
  <si>
    <t>Restricted Stock Units (RSUs) [Member]</t>
  </si>
  <si>
    <t>Weighted-Average grant date fair value</t>
  </si>
  <si>
    <t>Fair value of restricted shares vested</t>
  </si>
  <si>
    <t>Unrecognized compensation costs</t>
  </si>
  <si>
    <t>Weighted average period of unrecognized compensation cost</t>
  </si>
  <si>
    <t>1 year 11 months</t>
  </si>
  <si>
    <t>Restricted Share and RSU's [Member]</t>
  </si>
  <si>
    <t>Restricted Stock [Member]</t>
  </si>
  <si>
    <t>Estimated grant-date fair value</t>
  </si>
  <si>
    <t>Equity Based Award Plans Restricted Shares (Details) - $ / shares</t>
  </si>
  <si>
    <t>Nonvested at beginning of period</t>
  </si>
  <si>
    <t>Nonvested at beginning of period weighted average grant date fair value</t>
  </si>
  <si>
    <t>Granted</t>
  </si>
  <si>
    <t>Vested</t>
  </si>
  <si>
    <t>Vested weighted average grant date fair value</t>
  </si>
  <si>
    <t>Forfeited</t>
  </si>
  <si>
    <t>Forfeited weighted average grant date fair value</t>
  </si>
  <si>
    <t>Nonvested at end of period</t>
  </si>
  <si>
    <t>Nonvested at end of period weighted average grant date fair value</t>
  </si>
  <si>
    <t>Equity Based Award Plans Monte Carlo (Details) - Restricted Stock [Member]</t>
  </si>
  <si>
    <t>Jun. 30, 2013</t>
  </si>
  <si>
    <t>Risk free rate minimum</t>
  </si>
  <si>
    <t>0.02%</t>
  </si>
  <si>
    <t>0.08%</t>
  </si>
  <si>
    <t>Risk free rate maximum</t>
  </si>
  <si>
    <t>0.80%</t>
  </si>
  <si>
    <t>0.50%</t>
  </si>
  <si>
    <t>Expected life of options (in years)</t>
  </si>
  <si>
    <t>3 years</t>
  </si>
  <si>
    <t>AERC [Member]</t>
  </si>
  <si>
    <t>Expected volatility minimum</t>
  </si>
  <si>
    <t>22.30%</t>
  </si>
  <si>
    <t>18.10%</t>
  </si>
  <si>
    <t>Expected volatility maximum</t>
  </si>
  <si>
    <t>24.20%</t>
  </si>
  <si>
    <t>22.50%</t>
  </si>
  <si>
    <t>Peer Group [Member]</t>
  </si>
  <si>
    <t>16.90%</t>
  </si>
  <si>
    <t>14.70%</t>
  </si>
  <si>
    <t>24.70%</t>
  </si>
  <si>
    <t>29.50%</t>
  </si>
  <si>
    <t>Equity Based Award Plans Stock Options (Details) - $ / shares</t>
  </si>
  <si>
    <t>Share-based Compensation, Shares Authorized under Stock Option Plans, Exercise Price Range [Line Items]</t>
  </si>
  <si>
    <t>Outstanding at the beginning of period</t>
  </si>
  <si>
    <t>Exercised</t>
  </si>
  <si>
    <t>Share-based Compensation Arrangement by Share-based Payment Award, Options, Nonvested Options Forfeited, Number of Shares</t>
  </si>
  <si>
    <t>Share-based Compensation Arrangements by Share-based Payment Award, Options, Exercises in Period, Weighted Average Exercise Price</t>
  </si>
  <si>
    <t>Outstanding at the end of the period</t>
  </si>
  <si>
    <t>Exercisable at the end of the period</t>
  </si>
  <si>
    <t>Weighted average exercise price outstanding at the end of the period</t>
  </si>
  <si>
    <t>Weighted-Average exercise price exercisable at the end of the period</t>
  </si>
  <si>
    <t>Weighted-Average remaining contract life outstanding at the end of the period</t>
  </si>
  <si>
    <t>2 years 5 months</t>
  </si>
  <si>
    <t>Weighted-Average remaining contract life exercisable at the end of the period</t>
  </si>
  <si>
    <t>Derivative Instruments and Hedging Activities Derivative Instruments and Hedging Activities Textual (Details) - Jun. 30, 2015 - USD ($)</t>
  </si>
  <si>
    <t>Derivative [Line Items]</t>
  </si>
  <si>
    <t>Inception date</t>
  </si>
  <si>
    <t>Dec. 19,
		2011</t>
  </si>
  <si>
    <t>Effective date</t>
  </si>
  <si>
    <t>Jun. 7,
		2013</t>
  </si>
  <si>
    <t>Amount of cash flow hedge</t>
  </si>
  <si>
    <t>Term Loan, Amount Outstanding</t>
  </si>
  <si>
    <t>Lower range of basis spread</t>
  </si>
  <si>
    <t>0.90%</t>
  </si>
  <si>
    <t>Higher range of basis spread</t>
  </si>
  <si>
    <t>1.90%</t>
  </si>
  <si>
    <t>Fair value of the derivative in a net liability position</t>
  </si>
  <si>
    <t>Fair value of assets needed for immediate settlement</t>
  </si>
  <si>
    <t>Derivative interest payable</t>
  </si>
  <si>
    <t>Amount of other comprehensive income to be reclassified to earnings over the next twelve months</t>
  </si>
  <si>
    <t>Apr. 2,
		2013</t>
  </si>
  <si>
    <t>Jun. 2,
		2016</t>
  </si>
  <si>
    <t>Derivative Instruments and Hedging Activities Outstanding Interest Rate Derivatives (Details) - Jun. 30, 2015 $ in Millions</t>
  </si>
  <si>
    <t>USD ($)</t>
  </si>
  <si>
    <t>Derivative, Number of Instruments Held</t>
  </si>
  <si>
    <t>Derivative Instruments and Hedging Activities Fair Value of Derivative Instruments and their Classification on the Balance Sheet (Details) - USD ($) $ in Thousands</t>
  </si>
  <si>
    <t>Derivatives, Fair Value [Line Items]</t>
  </si>
  <si>
    <t>Other assets</t>
  </si>
  <si>
    <t>Other liabilities</t>
  </si>
  <si>
    <t>Derivative Instruments and Hedging Activities Effect of Derivative Financial Instruments on the Statements of Income and Comprehensive Income (Details) - USD ($)</t>
  </si>
  <si>
    <t>Derivative Instruments, Gain (Loss) [Line Items]</t>
  </si>
  <si>
    <t>Amount of gain/(loss) recognized in OCI on derivative</t>
  </si>
  <si>
    <t>Amount of loss reclassified from accumulated OCI into interest expense</t>
  </si>
  <si>
    <t>Amount of gain/(loss) recognized in income on derivative (ineffective portion and amount excluded from effectiveness testing)</t>
  </si>
  <si>
    <t>Designated as Hedging Instrument [Member] | Interest Rate Swap [Member]</t>
  </si>
  <si>
    <t>Designated as Hedging Instrument [Member] | Interest Rate Swap [Member] | Interest Expense [Member]</t>
  </si>
  <si>
    <t>Designated as Hedging Instrument [Member] | Interest Rate Swap [Member] | Other Expense [Member]</t>
  </si>
  <si>
    <t>Derivative Instruments and Hedging Activities Offsetting financial assets and liabilities (Details) - USD ($) $ in Thousands</t>
  </si>
  <si>
    <t>Offseting Liabilities [Line Items]</t>
  </si>
  <si>
    <t>Derivative Asset, Fair Value, Gross Asset</t>
  </si>
  <si>
    <t>Derivative Assets</t>
  </si>
  <si>
    <t>Derivative Liability, Fair Value, Gross Liability</t>
  </si>
  <si>
    <t>Derivative Liabilities</t>
  </si>
  <si>
    <t>Fair Value Fair Value (Details) - USD ($)</t>
  </si>
  <si>
    <t>Carrying (Reported) Amount, Fair Value Disclosure [Member]</t>
  </si>
  <si>
    <t>Unsecured debt</t>
  </si>
  <si>
    <t>Fair Value, Inputs, Level 1 [Member]</t>
  </si>
  <si>
    <t>Fair Value, Inputs, Level 2 [Member]</t>
  </si>
  <si>
    <t>Fair Value, Inputs, Level 3 [Member]</t>
  </si>
  <si>
    <t>Minimum [Member]</t>
  </si>
  <si>
    <t>Loan to value ratios</t>
  </si>
  <si>
    <t>41.00%</t>
  </si>
  <si>
    <t>Maximum [Member]</t>
  </si>
  <si>
    <t>52.00%</t>
  </si>
  <si>
    <t>Contingencies (Details) - USD ($)</t>
  </si>
  <si>
    <t>Loss Contingencies [Line Items]</t>
  </si>
  <si>
    <t>Intangible assets</t>
  </si>
  <si>
    <t>Cure payment</t>
  </si>
  <si>
    <t>General and Administrative (Details) - Jun. 30, 2015 - USD ($)</t>
  </si>
  <si>
    <t>shareholder activism</t>
  </si>
  <si>
    <t>Payments for Merger Related Costs</t>
  </si>
  <si>
    <t>Plan of Merger (Details) - 6 months ended Jun. 30, 2015 - USD ($) $ / shares in Units, $ in Millions</t>
  </si>
  <si>
    <t>Per share merger consideration</t>
  </si>
  <si>
    <t>merger agreement termination fee</t>
  </si>
  <si>
    <t>merger agreement transaction expenses</t>
  </si>
  <si>
    <t>Label</t>
  </si>
  <si>
    <t>Element</t>
  </si>
  <si>
    <t>Value</t>
  </si>
  <si>
    <t>Cash and Cash Equivalents, at Carrying Value</t>
  </si>
  <si>
    <t>us-gaap_CashAndCashEquivalentsAtCarryingValue</t>
  </si>
  <si>
    <t>Net Income (Loss), Including Portion Attributable to Noncontrolling Interest</t>
  </si>
  <si>
    <t>us-gaap_ProfitLos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11635</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58020888</v>
      </c>
    </row>
    <row spans="1:3" r="14">
      <c s="4" t="s" r="A14">
        <v>22</v>
      </c>
      <c s="4" t="s" r="B14">
        <v>23</v>
      </c>
    </row>
    <row spans="1:3" r="15">
      <c s="4" t="s" r="A15">
        <v>24</v>
      </c>
      <c s="4" t="s" r="B15">
        <v>25</v>
      </c>
    </row>
    <row spans="1:3" r="16">
      <c s="4" t="s" r="A16">
        <v>26</v>
      </c>
      <c s="4" t="s" r="B1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57</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6</v>
      </c>
      <c s="2" t="s" r="B1">
        <v>1</v>
      </c>
    </row>
    <row spans="1:2" r="2">
      <c s="2" t="s" r="B2">
        <v>2</v>
      </c>
    </row>
    <row spans="1:2" r="3">
      <c s="3" t="s" r="A3">
        <v>187</v>
      </c>
    </row>
    <row spans="1:2" r="4">
      <c s="4" t="s" r="A4">
        <v>188</v>
      </c>
      <c s="4"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0</v>
      </c>
      <c s="2" t="s" r="B1">
        <v>1</v>
      </c>
    </row>
    <row spans="1:2" r="2">
      <c s="2" t="s" r="B2">
        <v>2</v>
      </c>
    </row>
    <row spans="1:2" r="3">
      <c s="3" t="s" r="A3">
        <v>191</v>
      </c>
    </row>
    <row spans="1:2" r="4">
      <c s="4" t="s" r="A4">
        <v>192</v>
      </c>
      <c s="4" t="s"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2</v>
      </c>
      <c s="2" t="s" r="B1">
        <v>1</v>
      </c>
    </row>
    <row spans="1:2" r="2">
      <c s="2" t="s" r="B2">
        <v>2</v>
      </c>
    </row>
    <row spans="1:2" r="3">
      <c s="3" t="s" r="A3">
        <v>203</v>
      </c>
    </row>
    <row spans="1:2" r="4">
      <c s="4" t="s" r="A4">
        <v>204</v>
      </c>
      <c s="4" t="s"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06</v>
      </c>
      <c s="2" t="s" r="B1">
        <v>1</v>
      </c>
    </row>
    <row spans="1:2" r="2">
      <c s="2" t="s" r="B2">
        <v>2</v>
      </c>
    </row>
    <row spans="1:2" r="3">
      <c s="3" t="s" r="A3">
        <v>207</v>
      </c>
    </row>
    <row spans="1:2" r="4">
      <c s="4" t="s" r="A4">
        <v>208</v>
      </c>
      <c s="4" t="s"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279570</v>
      </c>
      <c s="7" t="n" r="C3">
        <v>261777</v>
      </c>
    </row>
    <row spans="1:3" r="4">
      <c s="4" t="s" r="A4">
        <v>31</v>
      </c>
      <c s="5" t="n" r="B4">
        <v>1435902</v>
      </c>
      <c s="5" t="n" r="C4">
        <v>1346870</v>
      </c>
    </row>
    <row spans="1:3" r="5">
      <c s="4" t="s" r="A5">
        <v>32</v>
      </c>
      <c s="5" t="n" r="B5">
        <v>42367</v>
      </c>
      <c s="5" t="n" r="C5">
        <v>41609</v>
      </c>
    </row>
    <row spans="1:3" r="6">
      <c s="4" t="s" r="A6">
        <v>33</v>
      </c>
      <c s="5" t="n" r="B6">
        <v>47886</v>
      </c>
      <c s="5" t="n" r="C6">
        <v>73581</v>
      </c>
    </row>
    <row spans="1:3" r="7">
      <c s="4" t="s" r="A7">
        <v>34</v>
      </c>
      <c s="5" t="n" r="B7">
        <v>1805725</v>
      </c>
      <c s="5" t="n" r="C7">
        <v>1723837</v>
      </c>
    </row>
    <row spans="1:3" r="8">
      <c s="4" t="s" r="A8">
        <v>35</v>
      </c>
      <c s="5" t="n" r="B8">
        <v>-398659</v>
      </c>
      <c s="5" t="n" r="C8">
        <v>-397210</v>
      </c>
    </row>
    <row spans="1:3" r="9">
      <c s="4" t="s" r="A9">
        <v>36</v>
      </c>
      <c s="5" t="n" r="B9">
        <v>1407066</v>
      </c>
      <c s="5" t="n" r="C9">
        <v>1326627</v>
      </c>
    </row>
    <row spans="1:3" r="10">
      <c s="4" t="s" r="A10">
        <v>37</v>
      </c>
      <c s="5" t="n" r="B10">
        <v>59396</v>
      </c>
      <c s="5" t="n" r="C10">
        <v>54800</v>
      </c>
    </row>
    <row spans="1:3" r="11">
      <c s="4" t="s" r="A11">
        <v>38</v>
      </c>
      <c s="5" t="n" r="B11">
        <v>1466462</v>
      </c>
      <c s="5" t="n" r="C11">
        <v>1381427</v>
      </c>
    </row>
    <row spans="1:3" r="12">
      <c s="4" t="s" r="A12">
        <v>39</v>
      </c>
      <c s="5" t="n" r="B12">
        <v>7411</v>
      </c>
      <c s="5" t="n" r="C12">
        <v>4692</v>
      </c>
    </row>
    <row spans="1:3" r="13">
      <c s="4" t="s" r="A13">
        <v>40</v>
      </c>
      <c s="5" t="n" r="B13">
        <v>36186</v>
      </c>
      <c s="5" t="n" r="C13">
        <v>46361</v>
      </c>
    </row>
    <row spans="1:3" r="14">
      <c s="3" t="s" r="A14">
        <v>41</v>
      </c>
    </row>
    <row spans="1:3" r="15">
      <c s="4" t="s" r="A15">
        <v>42</v>
      </c>
      <c s="5" t="n" r="B15">
        <v>1142</v>
      </c>
      <c s="5" t="n" r="C15">
        <v>1093</v>
      </c>
    </row>
    <row spans="1:3" r="16">
      <c s="4" t="s" r="A16">
        <v>43</v>
      </c>
      <c s="5" t="n" r="B16">
        <v>3855</v>
      </c>
      <c s="5" t="n" r="C16">
        <v>2977</v>
      </c>
    </row>
    <row spans="1:3" r="17">
      <c s="4" t="s" r="A17">
        <v>44</v>
      </c>
      <c s="5" t="n" r="B17">
        <v>30805</v>
      </c>
      <c s="5" t="n" r="C17">
        <v>29147</v>
      </c>
    </row>
    <row spans="1:3" r="18">
      <c s="4" t="s" r="A18">
        <v>45</v>
      </c>
      <c s="5" t="n" r="B18">
        <v>1545861</v>
      </c>
      <c s="5" t="n" r="C18">
        <v>1465697</v>
      </c>
    </row>
    <row spans="1:3" r="19">
      <c s="3" t="s" r="A19">
        <v>46</v>
      </c>
    </row>
    <row spans="1:3" r="20">
      <c s="4" t="s" r="A20">
        <v>47</v>
      </c>
      <c s="5" t="n" r="B20">
        <v>288355</v>
      </c>
      <c s="5" t="n" r="C20">
        <v>272613</v>
      </c>
    </row>
    <row spans="1:3" r="21">
      <c s="4" t="s" r="A21">
        <v>48</v>
      </c>
      <c s="5" t="n" r="B21">
        <v>250000</v>
      </c>
      <c s="5" t="n" r="C21">
        <v>250000</v>
      </c>
    </row>
    <row spans="1:3" r="22">
      <c s="4" t="s" r="A22">
        <v>49</v>
      </c>
      <c s="5" t="n" r="B22">
        <v>136000</v>
      </c>
      <c s="5" t="n" r="C22">
        <v>76500</v>
      </c>
    </row>
    <row spans="1:3" r="23">
      <c s="4" t="s" r="A23">
        <v>50</v>
      </c>
      <c s="5" t="n" r="B23">
        <v>150000</v>
      </c>
      <c s="5" t="n" r="C23">
        <v>150000</v>
      </c>
    </row>
    <row spans="1:3" r="24">
      <c s="4" t="s" r="A24">
        <v>51</v>
      </c>
      <c s="5" t="n" r="B24">
        <v>824355</v>
      </c>
      <c s="5" t="n" r="C24">
        <v>749113</v>
      </c>
    </row>
    <row spans="1:3" r="25">
      <c s="4" t="s" r="A25">
        <v>52</v>
      </c>
      <c s="5" t="n" r="B25">
        <v>41745</v>
      </c>
      <c s="5" t="n" r="C25">
        <v>47070</v>
      </c>
    </row>
    <row spans="1:3" r="26">
      <c s="4" t="s" r="A26">
        <v>53</v>
      </c>
      <c s="5" t="n" r="B26">
        <v>1027</v>
      </c>
      <c s="5" t="n" r="C26">
        <v>12886</v>
      </c>
    </row>
    <row spans="1:3" r="27">
      <c s="4" t="s" r="A27">
        <v>54</v>
      </c>
      <c s="5" t="n" r="B27">
        <v>3921</v>
      </c>
      <c s="5" t="n" r="C27">
        <v>3860</v>
      </c>
    </row>
    <row spans="1:3" r="28">
      <c s="4" t="s" r="A28">
        <v>55</v>
      </c>
      <c s="5" t="n" r="B28">
        <v>5254</v>
      </c>
      <c s="5" t="n" r="C28">
        <v>5192</v>
      </c>
    </row>
    <row spans="1:3" r="29">
      <c s="4" t="s" r="A29">
        <v>56</v>
      </c>
      <c s="5" t="n" r="B29">
        <v>876302</v>
      </c>
      <c s="5" t="n" r="C29">
        <v>818121</v>
      </c>
    </row>
    <row spans="1:3" r="30">
      <c s="3" t="s" r="A30">
        <v>57</v>
      </c>
    </row>
    <row spans="1:3" r="31">
      <c s="4" t="s" r="A31">
        <v>58</v>
      </c>
      <c s="5" t="n" r="B31">
        <v>5802</v>
      </c>
      <c s="5" t="n" r="C31">
        <v>5771</v>
      </c>
    </row>
    <row spans="1:3" r="32">
      <c s="4" t="s" r="A32">
        <v>59</v>
      </c>
      <c s="5" t="n" r="B32">
        <v>760274</v>
      </c>
      <c s="5" t="n" r="C32">
        <v>758079</v>
      </c>
    </row>
    <row spans="1:3" r="33">
      <c s="4" t="s" r="A33">
        <v>60</v>
      </c>
      <c s="5" t="n" r="B33">
        <v>-96644</v>
      </c>
      <c s="5" t="n" r="C33">
        <v>-114551</v>
      </c>
    </row>
    <row spans="1:3" r="34">
      <c s="4" t="s" r="A34">
        <v>61</v>
      </c>
      <c s="5" t="n" r="B34">
        <v>-218</v>
      </c>
      <c s="5" t="n" r="C34">
        <v>-1093</v>
      </c>
    </row>
    <row spans="1:3" r="35">
      <c s="4" t="s" r="A35">
        <v>62</v>
      </c>
      <c s="5" t="n" r="B35">
        <v>-5</v>
      </c>
      <c s="5" t="n" r="C35">
        <v>-980</v>
      </c>
    </row>
    <row spans="1:3" r="36">
      <c s="4" t="s" r="A36">
        <v>63</v>
      </c>
      <c s="5" t="n" r="B36">
        <v>669209</v>
      </c>
      <c s="5" t="n" r="C36">
        <v>647226</v>
      </c>
    </row>
    <row spans="1:3" r="37">
      <c s="4" t="s" r="A37">
        <v>64</v>
      </c>
      <c s="5" t="n" r="B37">
        <v>350</v>
      </c>
      <c s="5" t="n" r="C37">
        <v>350</v>
      </c>
    </row>
    <row spans="1:3" r="38">
      <c s="4" t="s" r="A38">
        <v>65</v>
      </c>
      <c s="5" t="n" r="B38">
        <v>669559</v>
      </c>
      <c s="5" t="n" r="C38">
        <v>647576</v>
      </c>
    </row>
    <row spans="1:3" r="39">
      <c s="4" t="s" r="A39">
        <v>66</v>
      </c>
      <c s="7" t="n" r="B39">
        <v>1545861</v>
      </c>
      <c s="7" t="n" r="C39">
        <v>14656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10</v>
      </c>
      <c s="2" t="s" r="B1">
        <v>1</v>
      </c>
    </row>
    <row spans="1:2" r="2">
      <c s="2" t="s" r="B2">
        <v>2</v>
      </c>
    </row>
    <row spans="1:2" r="3">
      <c s="3" t="s" r="A3">
        <v>211</v>
      </c>
    </row>
    <row spans="1:2" r="4">
      <c s="4" t="s" r="A4">
        <v>212</v>
      </c>
      <c s="4" t="s"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t="s" r="A1">
        <v>214</v>
      </c>
      <c s="2" t="s" r="B1">
        <v>1</v>
      </c>
    </row>
    <row spans="1:2" r="2">
      <c s="2" t="s" r="B2">
        <v>2</v>
      </c>
    </row>
    <row spans="1:2" r="3">
      <c s="3" t="s" r="A3">
        <v>160</v>
      </c>
    </row>
    <row spans="1:2" r="4">
      <c s="4" t="s" r="A4">
        <v>215</v>
      </c>
      <c s="4" t="s" r="B4">
        <v>216</v>
      </c>
    </row>
    <row spans="1:2" r="5">
      <c s="4" t="s" r="A5">
        <v>217</v>
      </c>
      <c s="4" t="s" r="B5">
        <v>218</v>
      </c>
    </row>
    <row spans="1:2" r="6">
      <c s="4" t="s" r="A6">
        <v>219</v>
      </c>
      <c s="4" t="s" r="B6">
        <v>220</v>
      </c>
    </row>
    <row spans="1:2" r="7">
      <c s="4" t="s" r="A7">
        <v>221</v>
      </c>
      <c s="4" t="s" r="B7">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3</v>
      </c>
      <c s="2" t="s" r="B1">
        <v>1</v>
      </c>
    </row>
    <row spans="1:2" r="2">
      <c s="2" t="s" r="B2">
        <v>2</v>
      </c>
    </row>
    <row spans="1:2" r="3">
      <c s="3" t="s" r="A3">
        <v>224</v>
      </c>
    </row>
    <row spans="1:2" r="4">
      <c s="4" t="s" r="A4">
        <v>225</v>
      </c>
      <c s="4" t="s" r="B4">
        <v>226</v>
      </c>
    </row>
    <row spans="1:2" r="5">
      <c s="4" t="s" r="A5">
        <v>227</v>
      </c>
      <c s="4" t="s" r="B5">
        <v>228</v>
      </c>
    </row>
    <row spans="1:2" r="6">
      <c s="4" t="s" r="A6">
        <v>229</v>
      </c>
      <c s="4" t="s" r="B6">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1</v>
      </c>
      <c s="2" t="s" r="B1">
        <v>1</v>
      </c>
    </row>
    <row spans="1:2" r="2">
      <c s="2" t="s" r="B2">
        <v>2</v>
      </c>
    </row>
    <row spans="1:2" r="3">
      <c s="3" t="s" r="A3">
        <v>232</v>
      </c>
    </row>
    <row spans="1:2" r="4">
      <c s="4" t="s" r="A4">
        <v>233</v>
      </c>
      <c s="4" t="s"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14"/>
  </cols>
  <sheetData>
    <row spans="1:6" r="1">
      <c s="1" t="s" r="A1">
        <v>235</v>
      </c>
      <c s="2" t="s" r="B1">
        <v>76</v>
      </c>
      <c s="2" t="s" r="D1">
        <v>1</v>
      </c>
    </row>
    <row spans="1:6" r="2">
      <c s="2" t="s" r="B2">
        <v>236</v>
      </c>
      <c s="2" t="s" r="C2">
        <v>237</v>
      </c>
      <c s="2" t="s" r="D2">
        <v>236</v>
      </c>
      <c s="2" t="s" r="E2">
        <v>237</v>
      </c>
      <c s="2" t="s" r="F2">
        <v>28</v>
      </c>
    </row>
    <row spans="1:6" r="3">
      <c s="3" t="s" r="A3">
        <v>176</v>
      </c>
    </row>
    <row spans="1:6" r="4">
      <c s="4" t="s" r="A4">
        <v>238</v>
      </c>
      <c s="4" t="s" r="D4">
        <v>239</v>
      </c>
    </row>
    <row spans="1:6" r="5">
      <c s="4" t="s" r="A5">
        <v>240</v>
      </c>
      <c s="4" t="s" r="B5">
        <v>241</v>
      </c>
      <c s="4" t="s" r="D5">
        <v>241</v>
      </c>
      <c s="4" t="s" r="F5">
        <v>241</v>
      </c>
    </row>
    <row spans="1:6" r="6">
      <c s="4" t="s" r="A6">
        <v>242</v>
      </c>
      <c s="5" t="n" r="B6">
        <v>12786</v>
      </c>
      <c s="5" t="n" r="D6">
        <v>12786</v>
      </c>
    </row>
    <row spans="1:6" r="7">
      <c s="4" t="s" r="A7">
        <v>243</v>
      </c>
      <c s="7" t="n" r="D7">
        <v>76061</v>
      </c>
    </row>
    <row spans="1:6" r="8">
      <c s="4" t="s" r="A8">
        <v>244</v>
      </c>
      <c s="7" t="n" r="B8">
        <v>307</v>
      </c>
      <c s="7" t="n" r="C8">
        <v>179</v>
      </c>
      <c s="5" t="n" r="D8">
        <v>621</v>
      </c>
      <c s="7" t="n" r="E8">
        <v>267</v>
      </c>
    </row>
    <row spans="1:6" r="9">
      <c s="4" t="s" r="A9">
        <v>245</v>
      </c>
      <c s="7" t="n" r="B9">
        <v>2274</v>
      </c>
      <c s="5" t="n" r="D9">
        <v>2274</v>
      </c>
    </row>
    <row spans="1:6" r="10">
      <c s="4" t="s" r="A10">
        <v>246</v>
      </c>
      <c s="7" t="n" r="D10">
        <v>5939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47</v>
      </c>
      <c s="2" t="s" r="B1">
        <v>1</v>
      </c>
    </row>
    <row spans="1:2" r="2">
      <c s="2" t="s" r="B2">
        <v>2</v>
      </c>
    </row>
    <row spans="1:2" r="3">
      <c s="3" t="s" r="A3">
        <v>183</v>
      </c>
    </row>
    <row spans="1:2" r="4">
      <c s="4" t="s" r="A4">
        <v>248</v>
      </c>
      <c s="4" t="s"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0</v>
      </c>
      <c s="2" t="s" r="B1">
        <v>1</v>
      </c>
    </row>
    <row spans="1:2" r="2">
      <c s="2" t="s" r="B2">
        <v>2</v>
      </c>
    </row>
    <row spans="1:2" r="3">
      <c s="3" t="s" r="A3">
        <v>187</v>
      </c>
    </row>
    <row spans="1:2" r="4">
      <c s="4" t="s" r="A4">
        <v>186</v>
      </c>
      <c s="4" t="s"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t="s" r="A1">
        <v>252</v>
      </c>
      <c s="2" t="s" r="B1">
        <v>1</v>
      </c>
    </row>
    <row spans="1:2" r="2">
      <c s="2" t="s" r="B2">
        <v>2</v>
      </c>
    </row>
    <row spans="1:2" r="3">
      <c s="3" t="s" r="A3">
        <v>191</v>
      </c>
    </row>
    <row spans="1:2" r="4">
      <c s="4" t="s" r="A4">
        <v>253</v>
      </c>
      <c s="4" t="s" r="B4">
        <v>254</v>
      </c>
    </row>
    <row spans="1:2" r="5">
      <c s="4" t="s" r="A5">
        <v>255</v>
      </c>
      <c s="4" t="s" r="B5">
        <v>256</v>
      </c>
    </row>
    <row spans="1:2" r="6">
      <c s="4" t="s" r="A6">
        <v>257</v>
      </c>
      <c s="4" t="s" r="B6">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195</v>
      </c>
    </row>
    <row spans="1:2" r="4">
      <c s="4" t="s" r="A4">
        <v>260</v>
      </c>
      <c s="4" t="s" r="B4">
        <v>261</v>
      </c>
    </row>
    <row spans="1:2" r="5">
      <c s="4" t="s" r="A5">
        <v>262</v>
      </c>
      <c s="4" t="s" r="B5">
        <v>263</v>
      </c>
    </row>
    <row spans="1:2" r="6">
      <c s="4" t="s" r="A6">
        <v>264</v>
      </c>
      <c s="4" t="s" r="B6">
        <v>265</v>
      </c>
    </row>
    <row spans="1:2" r="7">
      <c s="4" t="s" r="A7">
        <v>266</v>
      </c>
      <c s="4" t="s" r="B7">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8</v>
      </c>
      <c s="2" t="s" r="B1">
        <v>1</v>
      </c>
    </row>
    <row spans="1:2" r="2">
      <c s="2" t="s" r="B2">
        <v>2</v>
      </c>
    </row>
    <row spans="1:2" r="3">
      <c s="3" t="s" r="A3">
        <v>269</v>
      </c>
    </row>
    <row spans="1:2" r="4">
      <c s="4" t="s" r="A4">
        <v>270</v>
      </c>
      <c s="4" t="s"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v>
      </c>
      <c s="2" t="s" r="B1">
        <v>2</v>
      </c>
      <c s="2" t="s" r="C1">
        <v>28</v>
      </c>
    </row>
    <row spans="1:3" r="2">
      <c s="3" t="s" r="A2">
        <v>68</v>
      </c>
    </row>
    <row spans="1:3" r="3">
      <c s="4" t="s" r="A3">
        <v>69</v>
      </c>
    </row>
    <row spans="1:3" r="4">
      <c s="4" t="s" r="A4">
        <v>70</v>
      </c>
      <c s="8" t="n" r="B4">
        <v>0.1</v>
      </c>
      <c s="8" t="n" r="C4">
        <v>0.1</v>
      </c>
    </row>
    <row spans="1:3" r="5">
      <c s="4" t="s" r="A5">
        <v>71</v>
      </c>
      <c s="5" t="n" r="B5">
        <v>91000000</v>
      </c>
      <c s="5" t="n" r="C5">
        <v>91000000</v>
      </c>
    </row>
    <row spans="1:3" r="6">
      <c s="4" t="s" r="A6">
        <v>72</v>
      </c>
      <c s="5" t="n" r="B6">
        <v>58021078</v>
      </c>
      <c s="5" t="n" r="C6">
        <v>57708675</v>
      </c>
    </row>
    <row spans="1:3" r="7">
      <c s="4" t="s" r="A7">
        <v>73</v>
      </c>
      <c s="5" t="n" r="B7">
        <v>58020888</v>
      </c>
      <c s="5" t="n" r="C7">
        <v>57649609</v>
      </c>
    </row>
    <row spans="1:3" r="8">
      <c s="4" t="s" r="A8">
        <v>74</v>
      </c>
      <c s="5" t="n" r="B8">
        <v>190</v>
      </c>
      <c s="5" t="n" r="C8">
        <v>590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9"/>
  </cols>
  <sheetData>
    <row spans="1:2" r="1">
      <c s="1" t="s" r="A1">
        <v>272</v>
      </c>
      <c s="2" t="s" r="B1">
        <v>273</v>
      </c>
    </row>
    <row spans="1:2" r="2">
      <c s="3" t="s" r="A2">
        <v>274</v>
      </c>
    </row>
    <row spans="1:2" r="3">
      <c s="4" t="s" r="A3">
        <v>242</v>
      </c>
      <c s="5" t="n" r="B3">
        <v>12786</v>
      </c>
    </row>
    <row spans="1:2" r="4">
      <c s="4" t="s" r="A4">
        <v>275</v>
      </c>
      <c s="5" t="n" r="B4">
        <v>9</v>
      </c>
    </row>
    <row spans="1:2" r="5">
      <c s="4" t="s" r="A5">
        <v>276</v>
      </c>
    </row>
    <row spans="1:2" r="6">
      <c s="3" t="s" r="A6">
        <v>274</v>
      </c>
    </row>
    <row spans="1:2" r="7">
      <c s="4" t="s" r="A7">
        <v>277</v>
      </c>
      <c s="5" t="n" r="B7">
        <v>78800</v>
      </c>
    </row>
    <row spans="1:2" r="8">
      <c s="4" t="s" r="A8">
        <v>278</v>
      </c>
    </row>
    <row spans="1:2" r="9">
      <c s="3" t="s" r="A9">
        <v>274</v>
      </c>
    </row>
    <row spans="1:2" r="10">
      <c s="4" t="s" r="A10">
        <v>279</v>
      </c>
      <c s="5" t="n" r="B10">
        <v>50</v>
      </c>
    </row>
    <row spans="1:2" r="11">
      <c s="4" t="s" r="A11">
        <v>280</v>
      </c>
    </row>
    <row spans="1:2" r="12">
      <c s="3" t="s" r="A12">
        <v>274</v>
      </c>
    </row>
    <row spans="1:2" r="13">
      <c s="4" t="s" r="A13">
        <v>279</v>
      </c>
      <c s="5" t="n" r="B13">
        <v>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154"/>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21"/>
    <col customWidth="1" max="5" min="5" width="40"/>
    <col customWidth="1" max="6" min="6" width="21"/>
    <col customWidth="1" max="7" min="7" width="29"/>
    <col customWidth="1" max="8" min="8" width="21"/>
    <col customWidth="1" max="9" min="9" width="21"/>
  </cols>
  <sheetData>
    <row spans="1:9" r="1">
      <c s="1" t="s" r="A1">
        <v>281</v>
      </c>
      <c s="2" t="s" r="C1">
        <v>76</v>
      </c>
      <c s="2" t="s" r="E1">
        <v>1</v>
      </c>
      <c s="2" t="s" r="G1">
        <v>282</v>
      </c>
    </row>
    <row spans="1:9" r="2">
      <c s="2" t="s" r="C2">
        <v>283</v>
      </c>
      <c s="2" t="s" r="D2">
        <v>237</v>
      </c>
      <c s="2" t="s" r="E2">
        <v>283</v>
      </c>
      <c s="2" t="s" r="F2">
        <v>237</v>
      </c>
      <c s="2" t="s" r="G2">
        <v>284</v>
      </c>
      <c s="2" t="s" r="H2">
        <v>285</v>
      </c>
      <c s="2" t="s" r="I2">
        <v>286</v>
      </c>
    </row>
    <row spans="1:9" r="3">
      <c s="3" t="s" r="A3">
        <v>287</v>
      </c>
    </row>
    <row spans="1:9" r="4">
      <c s="4" t="s" r="A4">
        <v>242</v>
      </c>
      <c s="5" t="n" r="C4">
        <v>882</v>
      </c>
      <c s="5" t="n" r="E4">
        <v>882</v>
      </c>
    </row>
    <row spans="1:9" r="5">
      <c s="4" t="s" r="A5">
        <v>89</v>
      </c>
      <c s="7" t="n" r="C5">
        <v>11000</v>
      </c>
      <c s="7" t="n" r="D5">
        <v>27000</v>
      </c>
      <c s="7" t="n" r="E5">
        <v>73000</v>
      </c>
      <c s="7" t="n" r="F5">
        <v>113000</v>
      </c>
    </row>
    <row spans="1:9" r="6">
      <c s="4" t="s" r="A6">
        <v>240</v>
      </c>
      <c s="4" t="s" r="C6">
        <v>241</v>
      </c>
      <c s="4" t="s" r="E6">
        <v>241</v>
      </c>
      <c s="4" t="s" r="G6">
        <v>241</v>
      </c>
    </row>
    <row spans="1:9" r="7">
      <c s="4" t="s" r="A7">
        <v>93</v>
      </c>
      <c s="7" t="n" r="C7">
        <v>0</v>
      </c>
      <c s="5" t="n" r="D7">
        <v>0</v>
      </c>
      <c s="7" t="n" r="E7">
        <v>444000</v>
      </c>
      <c s="5" t="n" r="F7">
        <v>0</v>
      </c>
    </row>
    <row spans="1:9" r="8">
      <c s="4" t="s" r="A8">
        <v>288</v>
      </c>
      <c s="5" t="n" r="C8">
        <v>1400000</v>
      </c>
      <c s="5" t="n" r="D8">
        <v>1200000</v>
      </c>
      <c s="5" t="n" r="E8">
        <v>2700000</v>
      </c>
      <c s="5" t="n" r="F8">
        <v>2200000</v>
      </c>
    </row>
    <row spans="1:9" r="9">
      <c s="4" t="s" r="A9">
        <v>289</v>
      </c>
      <c s="5" t="n" r="C9">
        <v>1100000</v>
      </c>
      <c s="5" t="n" r="D9">
        <v>860000</v>
      </c>
      <c s="5" t="n" r="E9">
        <v>2000000</v>
      </c>
      <c s="5" t="n" r="F9">
        <v>1600000</v>
      </c>
    </row>
    <row spans="1:9" r="10">
      <c s="4" t="s" r="A10">
        <v>87</v>
      </c>
      <c s="5" t="n" r="C10">
        <v>133000</v>
      </c>
      <c s="7" t="n" r="D10">
        <v>198000</v>
      </c>
      <c s="5" t="n" r="E10">
        <v>332000</v>
      </c>
      <c s="5" t="n" r="F10">
        <v>528000</v>
      </c>
    </row>
    <row spans="1:9" r="11">
      <c s="4" t="s" r="A11">
        <v>290</v>
      </c>
      <c s="5" t="n" r="C11">
        <v>47886000</v>
      </c>
      <c s="5" t="n" r="E11">
        <v>47886000</v>
      </c>
      <c s="7" t="n" r="G11">
        <v>73581000</v>
      </c>
    </row>
    <row spans="1:9" r="12">
      <c s="4" t="s" r="A12">
        <v>246</v>
      </c>
      <c s="5" t="n" r="E12">
        <v>59396000</v>
      </c>
    </row>
    <row spans="1:9" r="13">
      <c s="4" t="s" r="A13">
        <v>291</v>
      </c>
      <c s="5" t="n" r="C13">
        <v>0</v>
      </c>
      <c s="7" t="n" r="E13">
        <v>0</v>
      </c>
    </row>
    <row spans="1:9" r="14">
      <c s="4" t="s" r="A14">
        <v>292</v>
      </c>
      <c s="5" t="n" r="E14">
        <v>1</v>
      </c>
    </row>
    <row spans="1:9" r="15">
      <c s="4" t="s" r="A15">
        <v>293</v>
      </c>
      <c s="4" t="s" r="E15">
        <v>294</v>
      </c>
    </row>
    <row spans="1:9" r="16">
      <c s="4" t="s" r="A16">
        <v>295</v>
      </c>
      <c s="4" t="s" r="E16">
        <v>294</v>
      </c>
    </row>
    <row spans="1:9" r="17">
      <c s="4" t="s" r="A17">
        <v>37</v>
      </c>
      <c s="7" t="n" r="C17">
        <v>59396000</v>
      </c>
      <c s="7" t="n" r="E17">
        <v>59396000</v>
      </c>
      <c s="7" t="n" r="G17">
        <v>54800000</v>
      </c>
    </row>
    <row spans="1:9" r="18">
      <c s="4" t="s" r="A18">
        <v>296</v>
      </c>
      <c s="5" t="n" r="F18">
        <v>172200000</v>
      </c>
    </row>
    <row spans="1:9" r="19">
      <c s="4" t="s" r="A19">
        <v>297</v>
      </c>
      <c s="5" t="n" r="F19">
        <v>100900000</v>
      </c>
    </row>
    <row spans="1:9" r="20">
      <c s="4" t="s" r="A20">
        <v>298</v>
      </c>
      <c s="5" t="n" r="G20">
        <v>0</v>
      </c>
    </row>
    <row spans="1:9" r="21">
      <c s="4" t="s" r="A21">
        <v>299</v>
      </c>
      <c s="7" t="n" r="E21">
        <v>721800</v>
      </c>
      <c s="5" t="n" r="F21">
        <v>244500</v>
      </c>
    </row>
    <row spans="1:9" r="22">
      <c s="4" t="s" r="A22">
        <v>276</v>
      </c>
    </row>
    <row spans="1:9" r="23">
      <c s="3" t="s" r="A23">
        <v>287</v>
      </c>
    </row>
    <row spans="1:9" r="24">
      <c s="4" t="s" r="A24">
        <v>300</v>
      </c>
      <c s="5" t="n" r="C24">
        <v>78800</v>
      </c>
      <c s="5" t="n" r="E24">
        <v>78800</v>
      </c>
    </row>
    <row spans="1:9" r="25">
      <c s="4" t="s" r="A25">
        <v>301</v>
      </c>
    </row>
    <row spans="1:9" r="26">
      <c s="3" t="s" r="A26">
        <v>287</v>
      </c>
    </row>
    <row spans="1:9" r="27">
      <c s="4" t="s" r="A27">
        <v>302</v>
      </c>
      <c s="7" t="n" r="E27">
        <v>350000</v>
      </c>
    </row>
    <row spans="1:9" r="28">
      <c s="4" t="s" r="A28">
        <v>303</v>
      </c>
    </row>
    <row spans="1:9" r="29">
      <c s="3" t="s" r="A29">
        <v>287</v>
      </c>
    </row>
    <row spans="1:9" r="30">
      <c s="4" t="s" r="A30">
        <v>304</v>
      </c>
      <c s="5" t="n" r="C30">
        <v>564</v>
      </c>
      <c s="5" t="n" r="E30">
        <v>564</v>
      </c>
    </row>
    <row spans="1:9" r="31">
      <c s="4" t="s" r="A31">
        <v>87</v>
      </c>
      <c s="4" t="s" r="B31">
        <v>305</v>
      </c>
      <c s="7" t="n" r="E31">
        <v>187112000</v>
      </c>
    </row>
    <row spans="1:9" r="32">
      <c s="4" t="s" r="A32">
        <v>290</v>
      </c>
      <c s="7" t="n" r="C32">
        <v>165758000</v>
      </c>
      <c s="5" t="n" r="E32">
        <v>165758000</v>
      </c>
    </row>
    <row spans="1:9" r="33">
      <c s="4" t="s" r="A33">
        <v>291</v>
      </c>
      <c s="7" t="n" r="C33">
        <v>65936000</v>
      </c>
      <c s="7" t="n" r="E33">
        <v>65936000</v>
      </c>
    </row>
    <row spans="1:9" r="34">
      <c s="4" t="s" r="A34">
        <v>306</v>
      </c>
    </row>
    <row spans="1:9" r="35">
      <c s="3" t="s" r="A35">
        <v>287</v>
      </c>
    </row>
    <row spans="1:9" r="36">
      <c s="4" t="s" r="A36">
        <v>304</v>
      </c>
      <c s="4" t="s" r="B36">
        <v>307</v>
      </c>
      <c s="5" t="n" r="C36">
        <v>533</v>
      </c>
      <c s="5" t="n" r="E36">
        <v>533</v>
      </c>
    </row>
    <row spans="1:9" r="37">
      <c s="4" t="s" r="A37">
        <v>290</v>
      </c>
      <c s="7" t="n" r="C37">
        <v>38321000</v>
      </c>
      <c s="7" t="n" r="E37">
        <v>38321000</v>
      </c>
    </row>
    <row spans="1:9" r="38">
      <c s="4" t="s" r="A38">
        <v>308</v>
      </c>
    </row>
    <row spans="1:9" r="39">
      <c s="3" t="s" r="A39">
        <v>287</v>
      </c>
    </row>
    <row spans="1:9" r="40">
      <c s="4" t="s" r="A40">
        <v>304</v>
      </c>
      <c s="5" t="n" r="C40">
        <v>882</v>
      </c>
      <c s="5" t="n" r="E40">
        <v>882</v>
      </c>
    </row>
    <row spans="1:9" r="41">
      <c s="4" t="s" r="A41">
        <v>87</v>
      </c>
      <c s="4" t="s" r="B41">
        <v>309</v>
      </c>
      <c s="7" t="n" r="E41">
        <v>421300000</v>
      </c>
    </row>
    <row spans="1:9" r="42">
      <c s="4" t="s" r="A42">
        <v>290</v>
      </c>
      <c s="7" t="n" r="C42">
        <v>159006000</v>
      </c>
      <c s="5" t="n" r="E42">
        <v>159006000</v>
      </c>
    </row>
    <row spans="1:9" r="43">
      <c s="4" t="s" r="A43">
        <v>291</v>
      </c>
      <c s="5" t="n" r="C43">
        <v>6000</v>
      </c>
      <c s="5" t="n" r="E43">
        <v>6000</v>
      </c>
    </row>
    <row spans="1:9" r="44">
      <c s="4" t="s" r="A44">
        <v>310</v>
      </c>
      <c s="5" t="n" r="C44">
        <v>3241000</v>
      </c>
      <c s="5" t="n" r="E44">
        <v>3241000</v>
      </c>
    </row>
    <row spans="1:9" r="45">
      <c s="4" t="s" r="A45">
        <v>37</v>
      </c>
      <c s="7" t="n" r="C45">
        <v>59396000</v>
      </c>
      <c s="7" t="n" r="E45">
        <v>59396000</v>
      </c>
    </row>
    <row spans="1:9" r="46">
      <c s="4" t="s" r="A46">
        <v>311</v>
      </c>
    </row>
    <row spans="1:9" r="47">
      <c s="3" t="s" r="A47">
        <v>287</v>
      </c>
    </row>
    <row spans="1:9" r="48">
      <c s="4" t="s" r="A48">
        <v>304</v>
      </c>
      <c s="4" t="s" r="B48">
        <v>307</v>
      </c>
      <c s="5" t="n" r="C48">
        <v>379</v>
      </c>
      <c s="5" t="n" r="E48">
        <v>379</v>
      </c>
    </row>
    <row spans="1:9" r="49">
      <c s="4" t="s" r="A49">
        <v>240</v>
      </c>
      <c s="4" t="s" r="C49">
        <v>294</v>
      </c>
      <c s="4" t="s" r="E49">
        <v>294</v>
      </c>
    </row>
    <row spans="1:9" r="50">
      <c s="4" t="s" r="A50">
        <v>290</v>
      </c>
      <c s="7" t="n" r="C50">
        <v>21351000</v>
      </c>
      <c s="7" t="n" r="E50">
        <v>21351000</v>
      </c>
    </row>
    <row spans="1:9" r="51">
      <c s="4" t="s" r="A51">
        <v>291</v>
      </c>
      <c s="7" t="n" r="C51">
        <v>0</v>
      </c>
      <c s="5" t="n" r="E51">
        <v>0</v>
      </c>
    </row>
    <row spans="1:9" r="52">
      <c s="4" t="s" r="A52">
        <v>312</v>
      </c>
    </row>
    <row spans="1:9" r="53">
      <c s="3" t="s" r="A53">
        <v>287</v>
      </c>
    </row>
    <row spans="1:9" r="54">
      <c s="4" t="s" r="A54">
        <v>313</v>
      </c>
      <c s="7" t="n" r="E54">
        <v>46600000</v>
      </c>
    </row>
    <row spans="1:9" r="55">
      <c s="4" t="s" r="A55">
        <v>304</v>
      </c>
      <c s="5" t="n" r="C55">
        <v>410</v>
      </c>
      <c s="5" t="n" r="E55">
        <v>410</v>
      </c>
    </row>
    <row spans="1:9" r="56">
      <c s="4" t="s" r="A56">
        <v>240</v>
      </c>
      <c s="4" t="s" r="C56">
        <v>314</v>
      </c>
      <c s="4" t="s" r="E56">
        <v>314</v>
      </c>
    </row>
    <row spans="1:9" r="57">
      <c s="4" t="s" r="A57">
        <v>300</v>
      </c>
      <c s="5" t="n" r="C57">
        <v>40000</v>
      </c>
      <c s="5" t="n" r="E57">
        <v>40000</v>
      </c>
    </row>
    <row spans="1:9" r="58">
      <c s="4" t="s" r="A58">
        <v>246</v>
      </c>
      <c s="7" t="n" r="E58">
        <v>47735000</v>
      </c>
    </row>
    <row spans="1:9" r="59">
      <c s="4" t="s" r="A59">
        <v>315</v>
      </c>
      <c s="7" t="n" r="G59">
        <v>143600000</v>
      </c>
      <c s="7" t="n" r="I59">
        <v>143600000</v>
      </c>
    </row>
    <row spans="1:9" r="60">
      <c s="4" t="s" r="A60">
        <v>316</v>
      </c>
    </row>
    <row spans="1:9" r="61">
      <c s="3" t="s" r="A61">
        <v>287</v>
      </c>
    </row>
    <row spans="1:9" r="62">
      <c s="4" t="s" r="A62">
        <v>304</v>
      </c>
      <c s="5" t="n" r="C62">
        <v>410</v>
      </c>
      <c s="5" t="n" r="E62">
        <v>410</v>
      </c>
    </row>
    <row spans="1:9" r="63">
      <c s="4" t="s" r="A63">
        <v>240</v>
      </c>
      <c s="4" t="s" r="C63">
        <v>314</v>
      </c>
      <c s="4" t="s" r="E63">
        <v>314</v>
      </c>
    </row>
    <row spans="1:9" r="64">
      <c s="4" t="s" r="A64">
        <v>87</v>
      </c>
      <c s="4" t="s" r="B64">
        <v>309</v>
      </c>
      <c s="7" t="n" r="E64">
        <v>245000000</v>
      </c>
    </row>
    <row spans="1:9" r="65">
      <c s="4" t="s" r="A65">
        <v>290</v>
      </c>
      <c s="7" t="n" r="C65">
        <v>117003000</v>
      </c>
      <c s="5" t="n" r="E65">
        <v>117003000</v>
      </c>
    </row>
    <row spans="1:9" r="66">
      <c s="4" t="s" r="A66">
        <v>291</v>
      </c>
      <c s="5" t="n" r="C66">
        <v>6000</v>
      </c>
      <c s="5" t="n" r="E66">
        <v>6000</v>
      </c>
    </row>
    <row spans="1:9" r="67">
      <c s="4" t="s" r="A67">
        <v>310</v>
      </c>
      <c s="4" t="s" r="B67">
        <v>317</v>
      </c>
      <c s="5" t="n" r="C67">
        <v>3200000</v>
      </c>
      <c s="5" t="n" r="E67">
        <v>3200000</v>
      </c>
    </row>
    <row spans="1:9" r="68">
      <c s="4" t="s" r="A68">
        <v>315</v>
      </c>
      <c s="7" t="n" r="C68">
        <v>6500000</v>
      </c>
      <c s="7" t="n" r="E68">
        <v>6500000</v>
      </c>
    </row>
    <row spans="1:9" r="69">
      <c s="4" t="s" r="A69">
        <v>318</v>
      </c>
    </row>
    <row spans="1:9" r="70">
      <c s="3" t="s" r="A70">
        <v>287</v>
      </c>
    </row>
    <row spans="1:9" r="71">
      <c s="4" t="s" r="A71">
        <v>304</v>
      </c>
      <c s="5" t="n" r="C71">
        <v>472</v>
      </c>
      <c s="5" t="n" r="E71">
        <v>472</v>
      </c>
    </row>
    <row spans="1:9" r="72">
      <c s="4" t="s" r="A72">
        <v>240</v>
      </c>
      <c s="4" t="s" r="C72">
        <v>241</v>
      </c>
      <c s="4" t="s" r="E72">
        <v>241</v>
      </c>
    </row>
    <row spans="1:9" r="73">
      <c s="4" t="s" r="A73">
        <v>246</v>
      </c>
      <c s="7" t="n" r="E73">
        <v>11661000</v>
      </c>
    </row>
    <row spans="1:9" r="74">
      <c s="4" t="s" r="A74">
        <v>319</v>
      </c>
    </row>
    <row spans="1:9" r="75">
      <c s="3" t="s" r="A75">
        <v>287</v>
      </c>
    </row>
    <row spans="1:9" r="76">
      <c s="4" t="s" r="A76">
        <v>304</v>
      </c>
      <c s="5" t="n" r="C76">
        <v>472</v>
      </c>
      <c s="5" t="n" r="E76">
        <v>472</v>
      </c>
    </row>
    <row spans="1:9" r="77">
      <c s="4" t="s" r="A77">
        <v>240</v>
      </c>
      <c s="4" t="s" r="C77">
        <v>241</v>
      </c>
      <c s="4" t="s" r="E77">
        <v>241</v>
      </c>
    </row>
    <row spans="1:9" r="78">
      <c s="4" t="s" r="A78">
        <v>87</v>
      </c>
      <c s="4" t="s" r="B78">
        <v>309</v>
      </c>
      <c s="7" t="n" r="E78">
        <v>176300000</v>
      </c>
    </row>
    <row spans="1:9" r="79">
      <c s="4" t="s" r="A79">
        <v>290</v>
      </c>
      <c s="7" t="n" r="C79">
        <v>42003000</v>
      </c>
      <c s="5" t="n" r="E79">
        <v>42003000</v>
      </c>
    </row>
    <row spans="1:9" r="80">
      <c s="4" t="s" r="A80">
        <v>291</v>
      </c>
      <c s="5" t="n" r="C80">
        <v>0</v>
      </c>
      <c s="5" t="n" r="E80">
        <v>0</v>
      </c>
    </row>
    <row spans="1:9" r="81">
      <c s="4" t="s" r="A81">
        <v>310</v>
      </c>
      <c s="7" t="n" r="C81">
        <v>0</v>
      </c>
      <c s="7" t="n" r="E81">
        <v>0</v>
      </c>
    </row>
    <row spans="1:9" r="82">
      <c s="4" t="s" r="A82">
        <v>320</v>
      </c>
    </row>
    <row spans="1:9" r="83">
      <c s="3" t="s" r="A83">
        <v>287</v>
      </c>
    </row>
    <row spans="1:9" r="84">
      <c s="4" t="s" r="A84">
        <v>304</v>
      </c>
      <c s="4" t="s" r="B84">
        <v>307</v>
      </c>
      <c s="5" t="n" r="C84">
        <v>154</v>
      </c>
      <c s="5" t="n" r="E84">
        <v>154</v>
      </c>
    </row>
    <row spans="1:9" r="85">
      <c s="4" t="s" r="A85">
        <v>240</v>
      </c>
      <c s="4" t="s" r="C85">
        <v>294</v>
      </c>
      <c s="4" t="s" r="E85">
        <v>294</v>
      </c>
    </row>
    <row spans="1:9" r="86">
      <c s="4" t="s" r="A86">
        <v>290</v>
      </c>
      <c s="4" t="s" r="B86">
        <v>321</v>
      </c>
      <c s="7" t="n" r="C86">
        <v>16970000</v>
      </c>
      <c s="7" t="n" r="E86">
        <v>16970000</v>
      </c>
    </row>
    <row spans="1:9" r="87">
      <c s="4" t="s" r="A87">
        <v>291</v>
      </c>
      <c s="5" t="n" r="C87">
        <v>0</v>
      </c>
      <c s="5" t="n" r="E87">
        <v>0</v>
      </c>
    </row>
    <row spans="1:9" r="88">
      <c s="4" t="s" r="A88">
        <v>322</v>
      </c>
    </row>
    <row spans="1:9" r="89">
      <c s="3" t="s" r="A89">
        <v>287</v>
      </c>
    </row>
    <row spans="1:9" r="90">
      <c s="4" t="s" r="A90">
        <v>313</v>
      </c>
      <c s="5" t="n" r="E90">
        <v>80200000</v>
      </c>
    </row>
    <row spans="1:9" r="91">
      <c s="4" t="s" r="A91">
        <v>323</v>
      </c>
      <c s="7" t="n" r="C91">
        <v>4000000</v>
      </c>
      <c s="7" t="n" r="E91">
        <v>4000000</v>
      </c>
    </row>
    <row spans="1:9" r="92">
      <c s="4" t="s" r="A92">
        <v>304</v>
      </c>
      <c s="5" t="n" r="C92">
        <v>331</v>
      </c>
      <c s="5" t="n" r="E92">
        <v>331</v>
      </c>
    </row>
    <row spans="1:9" r="93">
      <c s="4" t="s" r="A93">
        <v>324</v>
      </c>
      <c s="4" t="s" r="E93">
        <v>325</v>
      </c>
    </row>
    <row spans="1:9" r="94">
      <c s="4" t="s" r="A94">
        <v>326</v>
      </c>
      <c s="7" t="n" r="E94">
        <v>8000000</v>
      </c>
    </row>
    <row spans="1:9" r="95">
      <c s="4" t="s" r="A95">
        <v>327</v>
      </c>
    </row>
    <row spans="1:9" r="96">
      <c s="3" t="s" r="A96">
        <v>287</v>
      </c>
    </row>
    <row spans="1:9" r="97">
      <c s="4" t="s" r="A97">
        <v>313</v>
      </c>
      <c s="7" t="n" r="E97">
        <v>80400000</v>
      </c>
    </row>
    <row spans="1:9" r="98">
      <c s="4" t="s" r="A98">
        <v>304</v>
      </c>
      <c s="5" t="n" r="C98">
        <v>345</v>
      </c>
      <c s="5" t="n" r="E98">
        <v>345</v>
      </c>
    </row>
    <row spans="1:9" r="99">
      <c s="4" t="s" r="A99">
        <v>89</v>
      </c>
      <c s="7" t="n" r="E99">
        <v>54000</v>
      </c>
      <c s="7" t="n" r="G99">
        <v>26000</v>
      </c>
      <c s="7" t="n" r="H99">
        <v>24000</v>
      </c>
    </row>
    <row spans="1:9" r="100">
      <c s="4" t="s" r="A100">
        <v>328</v>
      </c>
    </row>
    <row spans="1:9" r="101">
      <c s="3" t="s" r="A101">
        <v>287</v>
      </c>
    </row>
    <row spans="1:9" r="102">
      <c s="4" t="s" r="A102">
        <v>313</v>
      </c>
      <c s="5" t="n" r="F102">
        <v>45100000</v>
      </c>
    </row>
    <row spans="1:9" r="103">
      <c s="4" t="s" r="A103">
        <v>304</v>
      </c>
      <c s="5" t="n" r="C103">
        <v>267</v>
      </c>
      <c s="5" t="n" r="E103">
        <v>267</v>
      </c>
    </row>
    <row spans="1:9" r="104">
      <c s="4" t="s" r="A104">
        <v>329</v>
      </c>
    </row>
    <row spans="1:9" r="105">
      <c s="3" t="s" r="A105">
        <v>287</v>
      </c>
    </row>
    <row spans="1:9" r="106">
      <c s="4" t="s" r="A106">
        <v>240</v>
      </c>
      <c s="4" t="s" r="C106">
        <v>294</v>
      </c>
      <c s="4" t="s" r="E106">
        <v>294</v>
      </c>
    </row>
    <row spans="1:9" r="107">
      <c s="4" t="s" r="A107">
        <v>320</v>
      </c>
    </row>
    <row spans="1:9" r="108">
      <c s="3" t="s" r="A108">
        <v>287</v>
      </c>
    </row>
    <row spans="1:9" r="109">
      <c s="4" t="s" r="A109">
        <v>313</v>
      </c>
      <c s="7" t="n" r="E109">
        <v>8400000</v>
      </c>
      <c s="7" t="n" r="H109">
        <v>13100000</v>
      </c>
    </row>
    <row spans="1:9" r="110">
      <c s="4" t="s" r="A110">
        <v>304</v>
      </c>
      <c s="5" t="n" r="C110">
        <v>154</v>
      </c>
      <c s="5" t="n" r="E110">
        <v>154</v>
      </c>
    </row>
    <row spans="1:9" r="111">
      <c s="4" t="s" r="A111">
        <v>316</v>
      </c>
    </row>
    <row spans="1:9" r="112">
      <c s="3" t="s" r="A112">
        <v>287</v>
      </c>
    </row>
    <row spans="1:9" r="113">
      <c s="4" t="s" r="A113">
        <v>313</v>
      </c>
      <c s="7" t="n" r="E113">
        <v>46600000</v>
      </c>
    </row>
    <row spans="1:9" r="114">
      <c s="4" t="s" r="A114">
        <v>304</v>
      </c>
      <c s="5" t="n" r="C114">
        <v>410</v>
      </c>
      <c s="5" t="n" r="E114">
        <v>410</v>
      </c>
    </row>
    <row spans="1:9" r="115">
      <c s="4" t="s" r="A115">
        <v>330</v>
      </c>
      <c s="9" t="n" r="C115">
        <v>3.36</v>
      </c>
      <c s="9" t="n" r="E115">
        <v>3.36</v>
      </c>
    </row>
    <row spans="1:9" r="116">
      <c s="4" t="s" r="A116">
        <v>331</v>
      </c>
    </row>
    <row spans="1:9" r="117">
      <c s="3" t="s" r="A117">
        <v>287</v>
      </c>
    </row>
    <row spans="1:9" r="118">
      <c s="4" t="s" r="A118">
        <v>300</v>
      </c>
      <c s="5" t="n" r="C118">
        <v>6898</v>
      </c>
      <c s="5" t="n" r="E118">
        <v>6898</v>
      </c>
    </row>
    <row spans="1:9" r="119">
      <c s="4" t="s" r="A119">
        <v>330</v>
      </c>
      <c s="10" t="n" r="C119">
        <v>2.5</v>
      </c>
      <c s="10" t="n" r="E119">
        <v>2.5</v>
      </c>
    </row>
    <row spans="1:9" r="120">
      <c s="4" t="s" r="A120">
        <v>332</v>
      </c>
      <c s="4" t="s" r="C120">
        <v>333</v>
      </c>
      <c s="4" t="s" r="E120">
        <v>333</v>
      </c>
    </row>
    <row spans="1:9" r="121">
      <c s="4" t="s" r="A121">
        <v>334</v>
      </c>
    </row>
    <row spans="1:9" r="122">
      <c s="3" t="s" r="A122">
        <v>287</v>
      </c>
    </row>
    <row spans="1:9" r="123">
      <c s="4" t="s" r="A123">
        <v>304</v>
      </c>
      <c s="5" t="n" r="C123">
        <v>140</v>
      </c>
      <c s="5" t="n" r="E123">
        <v>140</v>
      </c>
    </row>
    <row spans="1:9" r="124">
      <c s="4" t="s" r="A124">
        <v>332</v>
      </c>
      <c s="4" t="s" r="B124">
        <v>335</v>
      </c>
      <c s="4" t="s" r="C124">
        <v>333</v>
      </c>
      <c s="4" t="s" r="E124">
        <v>333</v>
      </c>
    </row>
    <row spans="1:9" r="125">
      <c s="4" t="s" r="A125">
        <v>87</v>
      </c>
      <c s="4" t="s" r="B125">
        <v>305</v>
      </c>
      <c s="7" t="n" r="E125">
        <v>53400000</v>
      </c>
    </row>
    <row spans="1:9" r="126">
      <c s="4" t="s" r="A126">
        <v>290</v>
      </c>
      <c s="7" t="n" r="C126">
        <v>52306000</v>
      </c>
      <c s="5" t="n" r="E126">
        <v>52306000</v>
      </c>
    </row>
    <row spans="1:9" r="127">
      <c s="4" t="s" r="A127">
        <v>291</v>
      </c>
      <c s="7" t="n" r="C127">
        <v>26816000</v>
      </c>
      <c s="7" t="n" r="E127">
        <v>26816000</v>
      </c>
    </row>
    <row spans="1:9" r="128">
      <c s="4" t="s" r="A128">
        <v>336</v>
      </c>
    </row>
    <row spans="1:9" r="129">
      <c s="3" t="s" r="A129">
        <v>287</v>
      </c>
    </row>
    <row spans="1:9" r="130">
      <c s="4" t="s" r="A130">
        <v>304</v>
      </c>
      <c s="5" t="n" r="C130">
        <v>249</v>
      </c>
      <c s="5" t="n" r="E130">
        <v>249</v>
      </c>
    </row>
    <row spans="1:9" r="131">
      <c s="4" t="s" r="A131">
        <v>332</v>
      </c>
      <c s="4" t="s" r="C131">
        <v>294</v>
      </c>
      <c s="4" t="s" r="E131">
        <v>294</v>
      </c>
    </row>
    <row spans="1:9" r="132">
      <c s="4" t="s" r="A132">
        <v>87</v>
      </c>
      <c s="4" t="s" r="B132">
        <v>305</v>
      </c>
      <c s="7" t="n" r="E132">
        <v>55912000</v>
      </c>
    </row>
    <row spans="1:9" r="133">
      <c s="4" t="s" r="A133">
        <v>290</v>
      </c>
      <c s="7" t="n" r="C133">
        <v>55912000</v>
      </c>
      <c s="5" t="n" r="E133">
        <v>55912000</v>
      </c>
    </row>
    <row spans="1:9" r="134">
      <c s="4" t="s" r="A134">
        <v>291</v>
      </c>
      <c s="7" t="n" r="C134">
        <v>39120000</v>
      </c>
      <c s="7" t="n" r="E134">
        <v>39120000</v>
      </c>
    </row>
    <row spans="1:9" r="135">
      <c s="4" t="s" r="A135">
        <v>337</v>
      </c>
    </row>
    <row spans="1:9" r="136">
      <c s="3" t="s" r="A136">
        <v>287</v>
      </c>
    </row>
    <row spans="1:9" r="137">
      <c s="4" t="s" r="A137">
        <v>338</v>
      </c>
      <c s="5" t="n" r="C137">
        <v>7</v>
      </c>
      <c s="5" t="n" r="E137">
        <v>7</v>
      </c>
    </row>
    <row spans="1:9" r="138">
      <c s="4" t="s" r="A138">
        <v>313</v>
      </c>
      <c s="7" t="n" r="E138">
        <v>323900000</v>
      </c>
    </row>
    <row spans="1:9" r="139">
      <c s="4" t="s" r="A139">
        <v>339</v>
      </c>
      <c s="5" t="n" r="E139">
        <v>28000000</v>
      </c>
    </row>
    <row spans="1:9" r="140">
      <c s="4" t="s" r="A140">
        <v>323</v>
      </c>
      <c s="7" t="n" r="C140">
        <v>10000000</v>
      </c>
      <c s="5" t="n" r="E140">
        <v>10000000</v>
      </c>
    </row>
    <row spans="1:9" r="141">
      <c s="4" t="s" r="A141">
        <v>340</v>
      </c>
    </row>
    <row spans="1:9" r="142">
      <c s="3" t="s" r="A142">
        <v>287</v>
      </c>
    </row>
    <row spans="1:9" r="143">
      <c s="4" t="s" r="A143">
        <v>296</v>
      </c>
      <c s="5" t="n" r="E143">
        <v>49500000</v>
      </c>
    </row>
    <row spans="1:9" r="144">
      <c s="4" t="s" r="A144">
        <v>297</v>
      </c>
      <c s="7" t="n" r="E144">
        <v>30000000</v>
      </c>
    </row>
    <row spans="1:9" r="145">
      <c s="4" t="s" r="A145">
        <v>341</v>
      </c>
    </row>
    <row spans="1:9" r="146">
      <c s="3" t="s" r="A146">
        <v>287</v>
      </c>
    </row>
    <row spans="1:9" r="147">
      <c s="4" t="s" r="A147">
        <v>296</v>
      </c>
      <c s="7" t="n" r="F147">
        <v>53300000</v>
      </c>
    </row>
    <row spans="1:9" r="148">
      <c t="n" r="A148"/>
    </row>
    <row spans="1:9" r="149">
      <c s="4" t="s" r="A149">
        <v>305</v>
      </c>
      <c s="4" t="s" r="B149">
        <v>342</v>
      </c>
    </row>
    <row spans="1:9" r="150">
      <c s="4" t="s" r="A150">
        <v>307</v>
      </c>
      <c s="4" t="s" r="B150">
        <v>343</v>
      </c>
    </row>
    <row spans="1:9" r="151">
      <c s="4" t="s" r="A151">
        <v>309</v>
      </c>
      <c s="4" t="s" r="B151">
        <v>342</v>
      </c>
    </row>
    <row spans="1:9" r="152">
      <c s="4" t="s" r="A152">
        <v>317</v>
      </c>
      <c s="4" t="s" r="B152">
        <v>344</v>
      </c>
    </row>
    <row spans="1:9" r="153">
      <c s="4" t="s" r="A153">
        <v>321</v>
      </c>
      <c s="4" t="s" r="B153">
        <v>345</v>
      </c>
    </row>
    <row spans="1:9" r="154">
      <c s="4" t="s" r="A154">
        <v>335</v>
      </c>
      <c s="4" t="s" r="B154">
        <v>346</v>
      </c>
    </row>
  </sheetData>
  <mergeCells count="11">
    <mergeCell ref="A1:B2"/>
    <mergeCell ref="C1:D1"/>
    <mergeCell ref="E1:F1"/>
    <mergeCell ref="G1:H1"/>
    <mergeCell ref="A148:H148"/>
    <mergeCell ref="B149:H149"/>
    <mergeCell ref="B150:H150"/>
    <mergeCell ref="B151:H151"/>
    <mergeCell ref="B152:H152"/>
    <mergeCell ref="B153:H153"/>
    <mergeCell ref="B154:H15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26"/>
    <col customWidth="1" max="6" min="6" width="21"/>
    <col customWidth="1" max="7" min="7" width="21"/>
    <col customWidth="1" max="8" min="8" width="21"/>
  </cols>
  <sheetData>
    <row spans="1:8" r="1">
      <c s="1" t="s" r="A1">
        <v>347</v>
      </c>
      <c s="2" t="s" r="C1">
        <v>76</v>
      </c>
      <c s="2" t="s" r="E1">
        <v>1</v>
      </c>
    </row>
    <row spans="1:8" r="2">
      <c s="2" t="s" r="C2">
        <v>348</v>
      </c>
      <c s="2" t="s" r="D2">
        <v>237</v>
      </c>
      <c s="2" t="s" r="E2">
        <v>348</v>
      </c>
      <c s="2" t="s" r="F2">
        <v>237</v>
      </c>
      <c s="2" t="s" r="G2">
        <v>349</v>
      </c>
      <c s="2" t="s" r="H2">
        <v>350</v>
      </c>
    </row>
    <row spans="1:8" r="3">
      <c s="3" t="s" r="A3">
        <v>287</v>
      </c>
    </row>
    <row spans="1:8" r="4">
      <c s="4" t="s" r="A4">
        <v>242</v>
      </c>
      <c s="5" t="n" r="C4">
        <v>882</v>
      </c>
      <c s="5" t="n" r="E4">
        <v>882</v>
      </c>
    </row>
    <row spans="1:8" r="5">
      <c s="4" t="s" r="A5">
        <v>87</v>
      </c>
      <c s="7" t="n" r="C5">
        <v>133000</v>
      </c>
      <c s="7" t="n" r="D5">
        <v>198000</v>
      </c>
      <c s="7" t="n" r="E5">
        <v>332000</v>
      </c>
      <c s="7" t="n" r="F5">
        <v>528000</v>
      </c>
    </row>
    <row spans="1:8" r="6">
      <c s="4" t="s" r="A6">
        <v>30</v>
      </c>
      <c s="5" t="n" r="C6">
        <v>6953000</v>
      </c>
      <c s="5" t="n" r="D6">
        <v>8140000</v>
      </c>
      <c s="5" t="n" r="E6">
        <v>6953000</v>
      </c>
      <c s="5" t="n" r="F6">
        <v>8140000</v>
      </c>
    </row>
    <row spans="1:8" r="7">
      <c s="4" t="s" r="A7">
        <v>31</v>
      </c>
      <c s="5" t="n" r="C7">
        <v>71664000</v>
      </c>
      <c s="5" t="n" r="D7">
        <v>36044000</v>
      </c>
      <c s="5" t="n" r="E7">
        <v>71664000</v>
      </c>
      <c s="5" t="n" r="F7">
        <v>36044000</v>
      </c>
    </row>
    <row spans="1:8" r="8">
      <c s="4" t="s" r="A8">
        <v>32</v>
      </c>
      <c s="5" t="n" r="C8">
        <v>1270000</v>
      </c>
      <c s="5" t="n" r="D8">
        <v>468000</v>
      </c>
      <c s="5" t="n" r="E8">
        <v>1270000</v>
      </c>
      <c s="5" t="n" r="F8">
        <v>468000</v>
      </c>
    </row>
    <row spans="1:8" r="9">
      <c s="4" t="s" r="A9">
        <v>351</v>
      </c>
      <c s="5" t="n" r="C9">
        <v>463000</v>
      </c>
      <c s="7" t="n" r="D9">
        <v>423000</v>
      </c>
      <c s="5" t="n" r="E9">
        <v>463000</v>
      </c>
      <c s="7" t="n" r="F9">
        <v>423000</v>
      </c>
    </row>
    <row spans="1:8" r="10">
      <c s="4" t="s" r="A10">
        <v>352</v>
      </c>
      <c s="5" t="n" r="C10">
        <v>80350000</v>
      </c>
      <c s="5" t="n" r="E10">
        <v>80350000</v>
      </c>
      <c s="7" t="n" r="H10">
        <v>45075000</v>
      </c>
    </row>
    <row spans="1:8" r="11">
      <c s="4" t="s" r="A11">
        <v>33</v>
      </c>
      <c s="5" t="n" r="C11">
        <v>47886000</v>
      </c>
      <c s="5" t="n" r="E11">
        <v>47886000</v>
      </c>
      <c s="7" t="n" r="G11">
        <v>73581000</v>
      </c>
    </row>
    <row spans="1:8" r="12">
      <c s="4" t="s" r="A12">
        <v>291</v>
      </c>
      <c s="7" t="n" r="C12">
        <v>0</v>
      </c>
      <c s="5" t="n" r="E12">
        <v>0</v>
      </c>
    </row>
    <row spans="1:8" r="13">
      <c s="4" t="s" r="A13">
        <v>327</v>
      </c>
    </row>
    <row spans="1:8" r="14">
      <c s="3" t="s" r="A14">
        <v>287</v>
      </c>
    </row>
    <row spans="1:8" r="15">
      <c s="4" t="s" r="A15">
        <v>313</v>
      </c>
      <c s="7" t="n" r="E15">
        <v>80400000</v>
      </c>
    </row>
    <row spans="1:8" r="16">
      <c s="4" t="s" r="A16">
        <v>304</v>
      </c>
      <c s="5" t="n" r="C16">
        <v>345</v>
      </c>
      <c s="5" t="n" r="E16">
        <v>345</v>
      </c>
    </row>
    <row spans="1:8" r="17">
      <c s="4" t="s" r="A17">
        <v>353</v>
      </c>
    </row>
    <row spans="1:8" r="18">
      <c s="3" t="s" r="A18">
        <v>287</v>
      </c>
    </row>
    <row spans="1:8" r="19">
      <c s="4" t="s" r="A19">
        <v>313</v>
      </c>
      <c s="7" t="n" r="E19">
        <v>79450</v>
      </c>
    </row>
    <row spans="1:8" r="20">
      <c s="4" t="s" r="A20">
        <v>304</v>
      </c>
      <c s="5" t="n" r="C20">
        <v>350</v>
      </c>
      <c s="5" t="n" r="E20">
        <v>350</v>
      </c>
    </row>
    <row spans="1:8" r="21">
      <c s="4" t="s" r="A21">
        <v>303</v>
      </c>
    </row>
    <row spans="1:8" r="22">
      <c s="3" t="s" r="A22">
        <v>287</v>
      </c>
    </row>
    <row spans="1:8" r="23">
      <c s="4" t="s" r="A23">
        <v>304</v>
      </c>
      <c s="5" t="n" r="C23">
        <v>564</v>
      </c>
      <c s="5" t="n" r="E23">
        <v>564</v>
      </c>
    </row>
    <row spans="1:8" r="24">
      <c s="4" t="s" r="A24">
        <v>87</v>
      </c>
      <c s="4" t="s" r="B24">
        <v>305</v>
      </c>
      <c s="7" t="n" r="E24">
        <v>187112000</v>
      </c>
    </row>
    <row spans="1:8" r="25">
      <c s="4" t="s" r="A25">
        <v>33</v>
      </c>
      <c s="7" t="n" r="C25">
        <v>165758000</v>
      </c>
      <c s="5" t="n" r="E25">
        <v>165758000</v>
      </c>
    </row>
    <row spans="1:8" r="26">
      <c s="4" t="s" r="A26">
        <v>291</v>
      </c>
      <c s="7" t="n" r="C26">
        <v>65936000</v>
      </c>
      <c s="7" t="n" r="E26">
        <v>65936000</v>
      </c>
    </row>
    <row spans="1:8" r="27">
      <c s="4" t="s" r="A27">
        <v>354</v>
      </c>
    </row>
    <row spans="1:8" r="28">
      <c s="3" t="s" r="A28">
        <v>287</v>
      </c>
    </row>
    <row spans="1:8" r="29">
      <c s="4" t="s" r="A29">
        <v>304</v>
      </c>
      <c s="5" t="n" r="C29">
        <v>175</v>
      </c>
      <c s="5" t="n" r="E29">
        <v>175</v>
      </c>
    </row>
    <row spans="1:8" r="30">
      <c s="4" t="s" r="A30">
        <v>332</v>
      </c>
      <c s="4" t="s" r="C30">
        <v>294</v>
      </c>
      <c s="4" t="s" r="E30">
        <v>294</v>
      </c>
    </row>
    <row spans="1:8" r="31">
      <c s="4" t="s" r="A31">
        <v>87</v>
      </c>
      <c s="4" t="s" r="B31">
        <v>305</v>
      </c>
      <c s="7" t="n" r="E31">
        <v>77800000</v>
      </c>
    </row>
    <row spans="1:8" r="32">
      <c s="4" t="s" r="A32">
        <v>33</v>
      </c>
      <c s="7" t="n" r="C32">
        <v>57540000</v>
      </c>
      <c s="5" t="n" r="E32">
        <v>57540000</v>
      </c>
    </row>
    <row spans="1:8" r="33">
      <c s="4" t="s" r="A33">
        <v>291</v>
      </c>
      <c s="7" t="n" r="C33">
        <v>0</v>
      </c>
      <c s="7" t="n" r="E33">
        <v>0</v>
      </c>
    </row>
    <row spans="1:8" r="34">
      <c s="4" t="s" r="A34">
        <v>355</v>
      </c>
    </row>
    <row spans="1:8" r="35">
      <c s="3" t="s" r="A35">
        <v>287</v>
      </c>
    </row>
    <row spans="1:8" r="36">
      <c s="4" t="s" r="A36">
        <v>304</v>
      </c>
      <c s="4" t="s" r="B36">
        <v>307</v>
      </c>
      <c s="5" t="n" r="C36">
        <v>533</v>
      </c>
      <c s="5" t="n" r="E36">
        <v>533</v>
      </c>
    </row>
    <row spans="1:8" r="37">
      <c s="4" t="s" r="A37">
        <v>33</v>
      </c>
      <c s="7" t="n" r="C37">
        <v>38321000</v>
      </c>
      <c s="7" t="n" r="E37">
        <v>38321000</v>
      </c>
    </row>
    <row spans="1:8" r="38">
      <c s="4" t="s" r="A38">
        <v>312</v>
      </c>
    </row>
    <row spans="1:8" r="39">
      <c s="3" t="s" r="A39">
        <v>287</v>
      </c>
    </row>
    <row spans="1:8" r="40">
      <c s="4" t="s" r="A40">
        <v>313</v>
      </c>
      <c s="7" t="n" r="E40">
        <v>46600000</v>
      </c>
    </row>
    <row spans="1:8" r="41">
      <c s="4" t="s" r="A41">
        <v>304</v>
      </c>
      <c s="5" t="n" r="C41">
        <v>410</v>
      </c>
      <c s="5" t="n" r="E41">
        <v>410</v>
      </c>
    </row>
    <row spans="1:8" r="42">
      <c s="4" t="s" r="A42">
        <v>356</v>
      </c>
    </row>
    <row spans="1:8" r="43">
      <c s="3" t="s" r="A43">
        <v>287</v>
      </c>
    </row>
    <row spans="1:8" r="44">
      <c s="4" t="s" r="A44">
        <v>304</v>
      </c>
      <c s="5" t="n" r="C44">
        <v>410</v>
      </c>
      <c s="5" t="n" r="E44">
        <v>410</v>
      </c>
    </row>
    <row spans="1:8" r="45">
      <c s="4" t="s" r="A45">
        <v>87</v>
      </c>
      <c s="4" t="s" r="B45">
        <v>309</v>
      </c>
      <c s="7" t="n" r="E45">
        <v>245000000</v>
      </c>
    </row>
    <row spans="1:8" r="46">
      <c s="4" t="s" r="A46">
        <v>33</v>
      </c>
      <c s="7" t="n" r="C46">
        <v>117003000</v>
      </c>
      <c s="5" t="n" r="E46">
        <v>117003000</v>
      </c>
    </row>
    <row spans="1:8" r="47">
      <c s="4" t="s" r="A47">
        <v>291</v>
      </c>
      <c s="7" t="n" r="C47">
        <v>6000</v>
      </c>
      <c s="7" t="n" r="E47">
        <v>6000</v>
      </c>
    </row>
    <row spans="1:8" r="48">
      <c t="n" r="A48"/>
    </row>
    <row spans="1:8" r="49">
      <c s="4" t="s" r="A49">
        <v>305</v>
      </c>
      <c s="4" t="s" r="B49">
        <v>342</v>
      </c>
    </row>
    <row spans="1:8" r="50">
      <c s="4" t="s" r="A50">
        <v>307</v>
      </c>
      <c s="4" t="s" r="B50">
        <v>343</v>
      </c>
    </row>
    <row spans="1:8" r="51">
      <c s="4" t="s" r="A51">
        <v>309</v>
      </c>
      <c s="4" t="s" r="B51">
        <v>342</v>
      </c>
    </row>
  </sheetData>
  <mergeCells count="7">
    <mergeCell ref="A1:B2"/>
    <mergeCell ref="C1:D1"/>
    <mergeCell ref="E1:F1"/>
    <mergeCell ref="A48:G48"/>
    <mergeCell ref="B49:G49"/>
    <mergeCell ref="B50:G50"/>
    <mergeCell ref="B51:G5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7</v>
      </c>
      <c s="2" t="s" r="B1">
        <v>76</v>
      </c>
      <c s="2" t="s" r="D1">
        <v>1</v>
      </c>
    </row>
    <row spans="1:5" r="2">
      <c s="2" t="s" r="B2">
        <v>2</v>
      </c>
      <c s="2" t="s" r="C2">
        <v>77</v>
      </c>
      <c s="2" t="s" r="D2">
        <v>2</v>
      </c>
      <c s="2" t="s" r="E2">
        <v>77</v>
      </c>
    </row>
    <row spans="1:5" r="3">
      <c s="3" t="s" r="A3">
        <v>358</v>
      </c>
    </row>
    <row spans="1:5" r="4">
      <c s="4" t="s" r="A4">
        <v>359</v>
      </c>
      <c s="7" t="n" r="B4">
        <v>938</v>
      </c>
      <c s="7" t="n" r="C4">
        <v>161</v>
      </c>
      <c s="7" t="n" r="D4">
        <v>1177</v>
      </c>
      <c s="7" t="n" r="E4">
        <v>161</v>
      </c>
    </row>
    <row spans="1:5" r="5">
      <c s="4" t="s" r="A5">
        <v>360</v>
      </c>
      <c s="5" t="n" r="B5">
        <v>-534</v>
      </c>
      <c s="5" t="n" r="C5">
        <v>-45</v>
      </c>
      <c s="5" t="n" r="D5">
        <v>-786</v>
      </c>
      <c s="5" t="n" r="E5">
        <v>-45</v>
      </c>
    </row>
    <row spans="1:5" r="6">
      <c s="4" t="s" r="A6">
        <v>361</v>
      </c>
      <c s="5" t="n" r="B6">
        <v>49201</v>
      </c>
      <c s="5" t="n" r="C6">
        <v>48372</v>
      </c>
      <c s="5" t="n" r="D6">
        <v>97782</v>
      </c>
      <c s="5" t="n" r="E6">
        <v>98678</v>
      </c>
    </row>
    <row spans="1:5" r="7">
      <c s="4" t="s" r="A7">
        <v>362</v>
      </c>
      <c s="7" t="n" r="B7">
        <v>29577</v>
      </c>
      <c s="7" t="n" r="C7">
        <v>62288</v>
      </c>
      <c s="7" t="n" r="D7">
        <v>29989</v>
      </c>
      <c s="7" t="n" r="E7">
        <v>104493</v>
      </c>
    </row>
    <row spans="1:5" r="8">
      <c s="3" t="s" r="A8">
        <v>363</v>
      </c>
    </row>
    <row spans="1:5" r="9">
      <c s="4" t="s" r="A9">
        <v>362</v>
      </c>
      <c s="8" t="n" r="B9">
        <v>0.51</v>
      </c>
      <c s="8" t="n" r="C9">
        <v>1.08</v>
      </c>
      <c s="8" t="n" r="D9">
        <v>0.52</v>
      </c>
      <c s="8" t="n" r="E9">
        <v>1.82</v>
      </c>
    </row>
    <row spans="1:5" r="10">
      <c s="3" t="s" r="A10">
        <v>364</v>
      </c>
    </row>
    <row spans="1:5" r="11">
      <c s="4" t="s" r="A11">
        <v>362</v>
      </c>
      <c s="8" t="n" r="B11">
        <v>0.51</v>
      </c>
      <c s="8" t="n" r="C11">
        <v>1.08</v>
      </c>
      <c s="8" t="n" r="D11">
        <v>0.51</v>
      </c>
      <c s="8" t="n" r="E11">
        <v>1.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s="1" t="s" r="A1">
        <v>365</v>
      </c>
      <c s="2" t="s" r="C1">
        <v>2</v>
      </c>
      <c s="2" t="s" r="D1">
        <v>28</v>
      </c>
    </row>
    <row spans="1:4" r="2">
      <c s="3" t="s" r="A2">
        <v>232</v>
      </c>
    </row>
    <row spans="1:4" r="3">
      <c s="4" t="s" r="A3">
        <v>366</v>
      </c>
      <c s="4" t="s" r="C3">
        <v>367</v>
      </c>
    </row>
    <row spans="1:4" r="4">
      <c s="4" t="s" r="A4">
        <v>368</v>
      </c>
      <c s="4" t="s" r="C4">
        <v>369</v>
      </c>
    </row>
    <row spans="1:4" r="5">
      <c s="4" t="s" r="A5">
        <v>370</v>
      </c>
      <c s="7" t="n" r="C5">
        <v>288355</v>
      </c>
      <c s="7" t="n" r="D5">
        <v>272613</v>
      </c>
    </row>
    <row spans="1:4" r="6">
      <c s="4" t="s" r="A6">
        <v>48</v>
      </c>
      <c s="5" t="n" r="C6">
        <v>250000</v>
      </c>
      <c s="5" t="n" r="D6">
        <v>250000</v>
      </c>
    </row>
    <row spans="1:4" r="7">
      <c s="4" t="s" r="A7">
        <v>50</v>
      </c>
      <c s="5" t="n" r="C7">
        <v>150000</v>
      </c>
      <c s="5" t="n" r="D7">
        <v>150000</v>
      </c>
    </row>
    <row spans="1:4" r="8">
      <c s="4" t="s" r="A8">
        <v>51</v>
      </c>
      <c s="7" t="n" r="C8">
        <v>824355</v>
      </c>
      <c s="7" t="n" r="D8">
        <v>749113</v>
      </c>
    </row>
    <row spans="1:4" r="9">
      <c s="4" t="s" r="A9">
        <v>371</v>
      </c>
      <c s="4" t="s" r="C9">
        <v>372</v>
      </c>
      <c s="4" t="s" r="D9">
        <v>373</v>
      </c>
    </row>
    <row spans="1:4" r="10">
      <c s="4" t="s" r="A10">
        <v>374</v>
      </c>
    </row>
    <row spans="1:4" r="11">
      <c s="3" t="s" r="A11">
        <v>232</v>
      </c>
    </row>
    <row spans="1:4" r="12">
      <c s="4" t="s" r="A12">
        <v>370</v>
      </c>
      <c s="7" t="n" r="C12">
        <v>222419</v>
      </c>
      <c s="7" t="n" r="D12">
        <v>223934</v>
      </c>
    </row>
    <row spans="1:4" r="13">
      <c s="4" t="s" r="A13">
        <v>375</v>
      </c>
      <c s="4" t="s" r="C13">
        <v>376</v>
      </c>
      <c s="4" t="s" r="D13">
        <v>376</v>
      </c>
    </row>
    <row spans="1:4" r="14">
      <c s="4" t="s" r="A14">
        <v>48</v>
      </c>
      <c s="7" t="n" r="C14">
        <v>250000</v>
      </c>
      <c s="7" t="n" r="D14">
        <v>250000</v>
      </c>
    </row>
    <row spans="1:4" r="15">
      <c s="4" t="s" r="A15">
        <v>51</v>
      </c>
      <c s="7" t="n" r="C15">
        <v>472419</v>
      </c>
      <c s="7" t="n" r="D15">
        <v>473934</v>
      </c>
    </row>
    <row spans="1:4" r="16">
      <c s="4" t="s" r="A16">
        <v>371</v>
      </c>
      <c s="4" t="s" r="C16">
        <v>377</v>
      </c>
      <c s="4" t="s" r="D16">
        <v>377</v>
      </c>
    </row>
    <row spans="1:4" r="17">
      <c s="4" t="s" r="A17">
        <v>378</v>
      </c>
    </row>
    <row spans="1:4" r="18">
      <c s="3" t="s" r="A18">
        <v>232</v>
      </c>
    </row>
    <row spans="1:4" r="19">
      <c s="4" t="s" r="A19">
        <v>379</v>
      </c>
      <c s="4" t="s" r="C19">
        <v>380</v>
      </c>
      <c s="4" t="s" r="D19">
        <v>380</v>
      </c>
    </row>
    <row spans="1:4" r="20">
      <c s="4" t="s" r="A20">
        <v>381</v>
      </c>
    </row>
    <row spans="1:4" r="21">
      <c s="3" t="s" r="A21">
        <v>232</v>
      </c>
    </row>
    <row spans="1:4" r="22">
      <c s="4" t="s" r="A22">
        <v>370</v>
      </c>
      <c s="4" t="s" r="B22">
        <v>305</v>
      </c>
      <c s="7" t="n" r="C22">
        <v>125000</v>
      </c>
    </row>
    <row spans="1:4" r="23">
      <c s="4" t="s" r="A23">
        <v>375</v>
      </c>
      <c s="4" t="s" r="B23">
        <v>305</v>
      </c>
      <c s="4" t="s" r="C23">
        <v>382</v>
      </c>
    </row>
    <row spans="1:4" r="24">
      <c s="4" t="s" r="A24">
        <v>50</v>
      </c>
      <c s="4" t="s" r="B24">
        <v>383</v>
      </c>
      <c s="7" t="n" r="D24">
        <v>125000</v>
      </c>
    </row>
    <row spans="1:4" r="25">
      <c s="4" t="s" r="A25">
        <v>379</v>
      </c>
      <c s="4" t="s" r="B25">
        <v>383</v>
      </c>
      <c s="4" t="s" r="D25">
        <v>382</v>
      </c>
    </row>
    <row spans="1:4" r="26">
      <c s="4" t="s" r="A26">
        <v>51</v>
      </c>
      <c s="7" t="n" r="C26">
        <v>150000</v>
      </c>
      <c s="7" t="n" r="D26">
        <v>125000</v>
      </c>
    </row>
    <row spans="1:4" r="27">
      <c s="4" t="s" r="A27">
        <v>371</v>
      </c>
      <c s="4" t="s" r="C27">
        <v>384</v>
      </c>
      <c s="4" t="s" r="D27">
        <v>382</v>
      </c>
    </row>
    <row spans="1:4" r="28">
      <c s="4" t="s" r="A28">
        <v>385</v>
      </c>
    </row>
    <row spans="1:4" r="29">
      <c s="3" t="s" r="A29">
        <v>232</v>
      </c>
    </row>
    <row spans="1:4" r="30">
      <c s="4" t="s" r="A30">
        <v>386</v>
      </c>
      <c s="4" t="s" r="C30">
        <v>387</v>
      </c>
    </row>
    <row spans="1:4" r="31">
      <c s="4" t="s" r="A31">
        <v>50</v>
      </c>
      <c s="4" t="s" r="B31">
        <v>383</v>
      </c>
      <c s="7" t="n" r="C31">
        <v>25000</v>
      </c>
    </row>
    <row spans="1:4" r="32">
      <c s="4" t="s" r="A32">
        <v>379</v>
      </c>
      <c s="4" t="s" r="B32">
        <v>383</v>
      </c>
      <c s="4" t="s" r="C32">
        <v>388</v>
      </c>
    </row>
    <row spans="1:4" r="33">
      <c s="4" t="s" r="A33">
        <v>389</v>
      </c>
    </row>
    <row spans="1:4" r="34">
      <c s="3" t="s" r="A34">
        <v>232</v>
      </c>
    </row>
    <row spans="1:4" r="35">
      <c s="4" t="s" r="A35">
        <v>370</v>
      </c>
      <c s="7" t="n" r="C35">
        <v>65936</v>
      </c>
      <c s="7" t="n" r="D35">
        <v>48679</v>
      </c>
    </row>
    <row spans="1:4" r="36">
      <c s="4" t="s" r="A36">
        <v>375</v>
      </c>
      <c s="4" t="s" r="C36">
        <v>390</v>
      </c>
      <c s="4" t="s" r="D36">
        <v>390</v>
      </c>
    </row>
    <row spans="1:4" r="37">
      <c s="4" t="s" r="A37">
        <v>51</v>
      </c>
      <c s="7" t="n" r="C37">
        <v>201936</v>
      </c>
      <c s="7" t="n" r="D37">
        <v>150179</v>
      </c>
    </row>
    <row spans="1:4" r="38">
      <c s="4" t="s" r="A38">
        <v>371</v>
      </c>
      <c s="4" t="s" r="C38">
        <v>390</v>
      </c>
      <c s="4" t="s" r="D38">
        <v>390</v>
      </c>
    </row>
    <row spans="1:4" r="39">
      <c s="4" t="s" r="A39">
        <v>391</v>
      </c>
    </row>
    <row spans="1:4" r="40">
      <c s="3" t="s" r="A40">
        <v>232</v>
      </c>
    </row>
    <row spans="1:4" r="41">
      <c s="4" t="s" r="A41">
        <v>50</v>
      </c>
      <c s="7" t="n" r="C41">
        <v>136000</v>
      </c>
      <c s="7" t="n" r="D41">
        <v>76500</v>
      </c>
    </row>
    <row spans="1:4" r="42">
      <c s="4" t="s" r="A42">
        <v>379</v>
      </c>
      <c s="4" t="s" r="C42">
        <v>390</v>
      </c>
      <c s="4" t="s" r="D42">
        <v>390</v>
      </c>
    </row>
    <row spans="1:4" r="43">
      <c s="4" t="s" r="A43">
        <v>392</v>
      </c>
    </row>
    <row spans="1:4" r="44">
      <c s="3" t="s" r="A44">
        <v>232</v>
      </c>
    </row>
    <row spans="1:4" r="45">
      <c s="4" t="s" r="A45">
        <v>50</v>
      </c>
      <c s="7" t="n" r="D45">
        <v>25000</v>
      </c>
    </row>
    <row spans="1:4" r="46">
      <c s="4" t="s" r="A46">
        <v>379</v>
      </c>
      <c s="4" t="s" r="C46">
        <v>393</v>
      </c>
      <c s="4" t="s" r="D46">
        <v>388</v>
      </c>
    </row>
    <row spans="1:4" r="47">
      <c s="4" t="s" r="A47">
        <v>394</v>
      </c>
    </row>
    <row spans="1:4" r="48">
      <c s="3" t="s" r="A48">
        <v>232</v>
      </c>
    </row>
    <row spans="1:4" r="49">
      <c s="4" t="s" r="A49">
        <v>386</v>
      </c>
      <c s="4" t="s" r="C49">
        <v>395</v>
      </c>
    </row>
    <row spans="1:4" r="50">
      <c s="4" t="s" r="A50">
        <v>368</v>
      </c>
      <c s="4" t="s" r="C50">
        <v>396</v>
      </c>
    </row>
    <row spans="1:4" r="51">
      <c s="4" t="s" r="A51">
        <v>397</v>
      </c>
    </row>
    <row spans="1:4" r="52">
      <c s="3" t="s" r="A52">
        <v>232</v>
      </c>
    </row>
    <row spans="1:4" r="53">
      <c s="4" t="s" r="A53">
        <v>386</v>
      </c>
      <c s="4" t="s" r="C53">
        <v>398</v>
      </c>
    </row>
    <row spans="1:4" r="54">
      <c s="4" t="s" r="A54">
        <v>368</v>
      </c>
      <c s="4" t="s" r="C54">
        <v>399</v>
      </c>
    </row>
    <row spans="1:4" r="55">
      <c s="4" t="s" r="A55">
        <v>400</v>
      </c>
    </row>
    <row spans="1:4" r="56">
      <c s="3" t="s" r="A56">
        <v>232</v>
      </c>
    </row>
    <row spans="1:4" r="57">
      <c s="4" t="s" r="A57">
        <v>386</v>
      </c>
      <c s="4" t="s" r="C57">
        <v>401</v>
      </c>
    </row>
    <row spans="1:4" r="58">
      <c s="4" t="s" r="A58">
        <v>368</v>
      </c>
      <c s="4" t="s" r="C58">
        <v>402</v>
      </c>
    </row>
    <row spans="1:4" r="59">
      <c t="n" r="A59"/>
    </row>
    <row spans="1:4" r="60">
      <c s="4" t="s" r="A60">
        <v>305</v>
      </c>
      <c s="4" t="s" r="B60">
        <v>403</v>
      </c>
    </row>
    <row spans="1:4" r="61">
      <c s="4" t="s" r="A61">
        <v>307</v>
      </c>
      <c s="4" t="s" r="B61">
        <v>404</v>
      </c>
    </row>
    <row spans="1:4" r="62">
      <c s="4" t="s" r="A62">
        <v>309</v>
      </c>
      <c s="4" t="s" r="B62">
        <v>405</v>
      </c>
    </row>
  </sheetData>
  <mergeCells count="5">
    <mergeCell ref="A1:B1"/>
    <mergeCell ref="A59:C59"/>
    <mergeCell ref="B60:C60"/>
    <mergeCell ref="B61:C61"/>
    <mergeCell ref="B62:C6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 customWidth="1" max="5" min="5" width="14"/>
    <col customWidth="1" max="6" min="6" width="14"/>
  </cols>
  <sheetData>
    <row spans="1:6" r="1">
      <c s="1" t="s" r="A1">
        <v>406</v>
      </c>
      <c s="2" t="s" r="C1">
        <v>1</v>
      </c>
    </row>
    <row spans="1:6" r="2">
      <c s="2" t="s" r="C2">
        <v>2</v>
      </c>
      <c s="2" t="s" r="D2">
        <v>77</v>
      </c>
      <c s="2" t="s" r="E2">
        <v>28</v>
      </c>
      <c s="2" t="s" r="F2">
        <v>407</v>
      </c>
    </row>
    <row spans="1:6" r="3">
      <c s="3" t="s" r="A3">
        <v>232</v>
      </c>
    </row>
    <row spans="1:6" r="4">
      <c s="4" t="s" r="A4">
        <v>50</v>
      </c>
      <c s="7" t="n" r="C4">
        <v>150000</v>
      </c>
      <c s="7" t="n" r="E4">
        <v>150000</v>
      </c>
    </row>
    <row spans="1:6" r="5">
      <c s="4" t="s" r="A5">
        <v>408</v>
      </c>
      <c s="4" t="s" r="C5">
        <v>409</v>
      </c>
    </row>
    <row spans="1:6" r="6">
      <c s="4" t="s" r="A6">
        <v>291</v>
      </c>
      <c s="7" t="n" r="C6">
        <v>0</v>
      </c>
    </row>
    <row spans="1:6" r="7">
      <c s="4" t="s" r="A7">
        <v>410</v>
      </c>
      <c s="7" t="n" r="C7">
        <v>11800</v>
      </c>
      <c s="7" t="n" r="D7">
        <v>13300</v>
      </c>
    </row>
    <row spans="1:6" r="8">
      <c s="4" t="s" r="A8">
        <v>381</v>
      </c>
    </row>
    <row spans="1:6" r="9">
      <c s="3" t="s" r="A9">
        <v>232</v>
      </c>
    </row>
    <row spans="1:6" r="10">
      <c s="4" t="s" r="A10">
        <v>50</v>
      </c>
      <c s="4" t="s" r="B10">
        <v>411</v>
      </c>
      <c s="5" t="n" r="E10">
        <v>125000</v>
      </c>
    </row>
    <row spans="1:6" r="11">
      <c s="4" t="s" r="A11">
        <v>412</v>
      </c>
    </row>
    <row spans="1:6" r="12">
      <c s="3" t="s" r="A12">
        <v>232</v>
      </c>
    </row>
    <row spans="1:6" r="13">
      <c s="4" t="s" r="A13">
        <v>413</v>
      </c>
      <c s="4" t="s" r="C13">
        <v>414</v>
      </c>
    </row>
    <row spans="1:6" r="14">
      <c s="4" t="s" r="A14">
        <v>415</v>
      </c>
    </row>
    <row spans="1:6" r="15">
      <c s="3" t="s" r="A15">
        <v>232</v>
      </c>
    </row>
    <row spans="1:6" r="16">
      <c s="4" t="s" r="A16">
        <v>315</v>
      </c>
      <c s="7" t="n" r="C16">
        <v>6500</v>
      </c>
    </row>
    <row spans="1:6" r="17">
      <c s="4" t="s" r="A17">
        <v>310</v>
      </c>
      <c s="4" t="s" r="B17">
        <v>309</v>
      </c>
      <c s="5" t="n" r="C17">
        <v>3200</v>
      </c>
    </row>
    <row spans="1:6" r="18">
      <c s="4" t="s" r="A18">
        <v>291</v>
      </c>
      <c s="5" t="n" r="C18">
        <v>6</v>
      </c>
    </row>
    <row spans="1:6" r="19">
      <c s="4" t="s" r="A19">
        <v>303</v>
      </c>
    </row>
    <row spans="1:6" r="20">
      <c s="3" t="s" r="A20">
        <v>232</v>
      </c>
    </row>
    <row spans="1:6" r="21">
      <c s="4" t="s" r="A21">
        <v>291</v>
      </c>
      <c s="7" t="n" r="C21">
        <v>65936</v>
      </c>
    </row>
    <row spans="1:6" r="22">
      <c s="4" t="s" r="A22">
        <v>416</v>
      </c>
    </row>
    <row spans="1:6" r="23">
      <c s="3" t="s" r="A23">
        <v>232</v>
      </c>
    </row>
    <row spans="1:6" r="24">
      <c s="4" t="s" r="A24">
        <v>315</v>
      </c>
      <c s="7" t="n" r="E24">
        <v>143600</v>
      </c>
      <c s="7" t="n" r="F24">
        <v>143600</v>
      </c>
    </row>
    <row spans="1:6" r="25">
      <c s="4" t="s" r="A25">
        <v>408</v>
      </c>
      <c s="4" t="s" r="C25">
        <v>409</v>
      </c>
    </row>
    <row spans="1:6" r="26">
      <c t="n" r="A26"/>
    </row>
    <row spans="1:6" r="27">
      <c s="4" t="s" r="A27">
        <v>305</v>
      </c>
      <c s="4" t="s" r="B27">
        <v>404</v>
      </c>
    </row>
    <row spans="1:6" r="28">
      <c s="4" t="s" r="A28">
        <v>307</v>
      </c>
      <c s="4" t="s" r="B28">
        <v>405</v>
      </c>
    </row>
    <row spans="1:6" r="29">
      <c s="4" t="s" r="A29">
        <v>309</v>
      </c>
      <c s="4" t="s" r="B29">
        <v>344</v>
      </c>
    </row>
  </sheetData>
  <mergeCells count="6">
    <mergeCell ref="A1:B2"/>
    <mergeCell ref="C1:D1"/>
    <mergeCell ref="A26:E26"/>
    <mergeCell ref="B27:E27"/>
    <mergeCell ref="B28:E28"/>
    <mergeCell ref="B29:E2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2"/>
  </cols>
  <sheetData>
    <row spans="1:2" r="1">
      <c s="1" t="s" r="A1">
        <v>417</v>
      </c>
      <c s="2" t="s" r="B1">
        <v>352</v>
      </c>
    </row>
    <row spans="1:2" r="2">
      <c s="3" t="s" r="A2">
        <v>418</v>
      </c>
    </row>
    <row spans="1:2" r="3">
      <c s="4" t="s" r="A3">
        <v>419</v>
      </c>
      <c s="7" t="n" r="B3">
        <v>41000</v>
      </c>
    </row>
    <row spans="1:2" r="4">
      <c s="4" t="s" r="A4">
        <v>420</v>
      </c>
      <c s="7" t="n" r="B4">
        <v>1300000</v>
      </c>
    </row>
    <row spans="1:2" r="5">
      <c s="4" t="s" r="A5">
        <v>421</v>
      </c>
    </row>
    <row spans="1:2" r="6">
      <c s="3" t="s" r="A6">
        <v>418</v>
      </c>
    </row>
    <row spans="1:2" r="7">
      <c s="4" t="s" r="A7">
        <v>422</v>
      </c>
      <c s="4" t="s" r="B7">
        <v>423</v>
      </c>
    </row>
    <row spans="1:2" r="8">
      <c s="4" t="s" r="A8">
        <v>276</v>
      </c>
    </row>
    <row spans="1:2" r="9">
      <c s="3" t="s" r="A9">
        <v>418</v>
      </c>
    </row>
    <row spans="1:2" r="10">
      <c s="4" t="s" r="A10">
        <v>422</v>
      </c>
      <c s="4" t="s" r="B10">
        <v>424</v>
      </c>
    </row>
    <row spans="1:2" r="11">
      <c s="4" t="s" r="A11">
        <v>425</v>
      </c>
    </row>
    <row spans="1:2" r="12">
      <c s="3" t="s" r="A12">
        <v>418</v>
      </c>
    </row>
    <row spans="1:2" r="13">
      <c s="4" t="s" r="A13">
        <v>422</v>
      </c>
      <c s="4" t="s" r="B13">
        <v>4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63"/>
    <col customWidth="1" max="2" min="2" width="80"/>
    <col customWidth="1" max="3" min="3" width="29"/>
    <col customWidth="1" max="4" min="4" width="21"/>
    <col customWidth="1" max="5" min="5" width="29"/>
    <col customWidth="1" max="6" min="6" width="21"/>
    <col customWidth="1" max="7" min="7" width="21"/>
    <col customWidth="1" max="8" min="8" width="21"/>
    <col customWidth="1" max="9" min="9" width="21"/>
  </cols>
  <sheetData>
    <row spans="1:9" r="1">
      <c s="1" t="s" r="A1">
        <v>427</v>
      </c>
      <c s="2" t="s" r="C1">
        <v>76</v>
      </c>
      <c s="2" t="s" r="E1">
        <v>1</v>
      </c>
    </row>
    <row spans="1:9" r="2">
      <c s="2" t="s" r="C2">
        <v>428</v>
      </c>
      <c s="2" t="s" r="D2">
        <v>237</v>
      </c>
      <c s="2" t="s" r="E2">
        <v>428</v>
      </c>
      <c s="2" t="s" r="F2">
        <v>237</v>
      </c>
      <c s="2" t="s" r="G2">
        <v>349</v>
      </c>
      <c s="2" t="s" r="H2">
        <v>286</v>
      </c>
      <c s="2" t="s" r="I2">
        <v>429</v>
      </c>
    </row>
    <row spans="1:9" r="3">
      <c s="3" t="s" r="A3">
        <v>176</v>
      </c>
    </row>
    <row spans="1:9" r="4">
      <c s="4" t="s" r="A4">
        <v>245</v>
      </c>
      <c s="7" t="n" r="C4">
        <v>2274</v>
      </c>
      <c s="7" t="n" r="E4">
        <v>2274</v>
      </c>
    </row>
    <row spans="1:9" r="5">
      <c s="4" t="s" r="A5">
        <v>242</v>
      </c>
      <c s="5" t="n" r="C5">
        <v>12786</v>
      </c>
      <c s="5" t="n" r="E5">
        <v>12786</v>
      </c>
    </row>
    <row spans="1:9" r="6">
      <c s="4" t="s" r="A6">
        <v>408</v>
      </c>
      <c s="4" t="s" r="E6">
        <v>409</v>
      </c>
    </row>
    <row spans="1:9" r="7">
      <c s="4" t="s" r="A7">
        <v>291</v>
      </c>
      <c s="7" t="n" r="C7">
        <v>0</v>
      </c>
      <c s="7" t="n" r="E7">
        <v>0</v>
      </c>
    </row>
    <row spans="1:9" r="8">
      <c s="4" t="s" r="A8">
        <v>243</v>
      </c>
      <c s="5" t="n" r="E8">
        <v>76061</v>
      </c>
    </row>
    <row spans="1:9" r="9">
      <c s="4" t="s" r="A9">
        <v>244</v>
      </c>
      <c s="7" t="n" r="C9">
        <v>307</v>
      </c>
      <c s="7" t="n" r="D9">
        <v>179</v>
      </c>
      <c s="7" t="n" r="E9">
        <v>621</v>
      </c>
      <c s="7" t="n" r="F9">
        <v>267</v>
      </c>
    </row>
    <row spans="1:9" r="10">
      <c s="4" t="s" r="A10">
        <v>303</v>
      </c>
    </row>
    <row spans="1:9" r="11">
      <c s="3" t="s" r="A11">
        <v>176</v>
      </c>
    </row>
    <row spans="1:9" r="12">
      <c s="4" t="s" r="A12">
        <v>304</v>
      </c>
      <c s="5" t="n" r="C12">
        <v>564</v>
      </c>
      <c s="5" t="n" r="E12">
        <v>564</v>
      </c>
    </row>
    <row spans="1:9" r="13">
      <c s="4" t="s" r="A13">
        <v>291</v>
      </c>
      <c s="7" t="n" r="C13">
        <v>65936</v>
      </c>
      <c s="7" t="n" r="E13">
        <v>65936</v>
      </c>
    </row>
    <row spans="1:9" r="14">
      <c s="4" t="s" r="A14">
        <v>244</v>
      </c>
      <c s="5" t="n" r="E14">
        <v>1060</v>
      </c>
    </row>
    <row spans="1:9" r="15">
      <c s="4" t="s" r="A15">
        <v>416</v>
      </c>
    </row>
    <row spans="1:9" r="16">
      <c s="3" t="s" r="A16">
        <v>176</v>
      </c>
    </row>
    <row spans="1:9" r="17">
      <c s="4" t="s" r="A17">
        <v>245</v>
      </c>
      <c s="7" t="n" r="C17">
        <v>1656</v>
      </c>
      <c s="7" t="n" r="E17">
        <v>1656</v>
      </c>
    </row>
    <row spans="1:9" r="18">
      <c s="4" t="s" r="A18">
        <v>304</v>
      </c>
      <c s="5" t="n" r="C18">
        <v>410</v>
      </c>
      <c s="5" t="n" r="E18">
        <v>410</v>
      </c>
    </row>
    <row spans="1:9" r="19">
      <c s="4" t="s" r="A19">
        <v>300</v>
      </c>
      <c s="5" t="n" r="C19">
        <v>40000</v>
      </c>
      <c s="5" t="n" r="E19">
        <v>40000</v>
      </c>
    </row>
    <row spans="1:9" r="20">
      <c s="4" t="s" r="A20">
        <v>313</v>
      </c>
      <c s="7" t="n" r="E20">
        <v>46600</v>
      </c>
    </row>
    <row spans="1:9" r="21">
      <c s="4" t="s" r="A21">
        <v>430</v>
      </c>
      <c s="7" t="n" r="I21">
        <v>50300</v>
      </c>
    </row>
    <row spans="1:9" r="22">
      <c s="4" t="s" r="A22">
        <v>408</v>
      </c>
      <c s="4" t="s" r="E22">
        <v>409</v>
      </c>
    </row>
    <row spans="1:9" r="23">
      <c s="4" t="s" r="A23">
        <v>315</v>
      </c>
      <c s="7" t="n" r="G23">
        <v>143600</v>
      </c>
      <c s="7" t="n" r="H23">
        <v>143600</v>
      </c>
    </row>
    <row spans="1:9" r="24">
      <c s="4" t="s" r="A24">
        <v>243</v>
      </c>
      <c s="7" t="n" r="E24">
        <v>46061</v>
      </c>
    </row>
    <row spans="1:9" r="25">
      <c s="4" t="s" r="A25">
        <v>244</v>
      </c>
      <c s="5" t="n" r="E25">
        <v>560</v>
      </c>
    </row>
    <row spans="1:9" r="26">
      <c s="4" t="s" r="A26">
        <v>431</v>
      </c>
    </row>
    <row spans="1:9" r="27">
      <c s="3" t="s" r="A27">
        <v>176</v>
      </c>
    </row>
    <row spans="1:9" r="28">
      <c s="4" t="s" r="A28">
        <v>245</v>
      </c>
      <c s="7" t="n" r="C28">
        <v>618</v>
      </c>
      <c s="7" t="n" r="E28">
        <v>618</v>
      </c>
    </row>
    <row spans="1:9" r="29">
      <c s="4" t="s" r="A29">
        <v>304</v>
      </c>
      <c s="5" t="n" r="C29">
        <v>472</v>
      </c>
      <c s="5" t="n" r="E29">
        <v>472</v>
      </c>
    </row>
    <row spans="1:9" r="30">
      <c s="4" t="s" r="A30">
        <v>432</v>
      </c>
      <c s="4" t="s" r="B30">
        <v>305</v>
      </c>
      <c s="7" t="n" r="E30">
        <v>30000</v>
      </c>
    </row>
    <row spans="1:9" r="31">
      <c s="4" t="s" r="A31">
        <v>244</v>
      </c>
      <c s="7" t="n" r="E31">
        <v>500</v>
      </c>
    </row>
    <row spans="1:9" r="32">
      <c t="n" r="A32"/>
    </row>
    <row spans="1:9" r="33">
      <c s="4" t="s" r="A33">
        <v>305</v>
      </c>
      <c s="4" t="s" r="B33">
        <v>433</v>
      </c>
    </row>
  </sheetData>
  <mergeCells count="5">
    <mergeCell ref="A1:B2"/>
    <mergeCell ref="C1:D1"/>
    <mergeCell ref="E1:F1"/>
    <mergeCell ref="A32:H32"/>
    <mergeCell ref="B33:H3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3"/>
  </cols>
  <sheetData>
    <row spans="1:2" r="1">
      <c s="1" t="s" r="A1">
        <v>434</v>
      </c>
      <c s="2" t="s" r="B1">
        <v>435</v>
      </c>
    </row>
    <row spans="1:2" r="2">
      <c s="4" t="s" r="A2">
        <v>301</v>
      </c>
    </row>
    <row spans="1:2" r="3">
      <c s="3" t="s" r="A3">
        <v>436</v>
      </c>
    </row>
    <row spans="1:2" r="4">
      <c s="4" t="s" r="A4">
        <v>302</v>
      </c>
      <c s="7" t="n" r="B4">
        <v>350000</v>
      </c>
    </row>
    <row spans="1:2" r="5">
      <c s="4" t="s" r="A5">
        <v>331</v>
      </c>
    </row>
    <row spans="1:2" r="6">
      <c s="3" t="s" r="A6">
        <v>436</v>
      </c>
    </row>
    <row spans="1:2" r="7">
      <c s="4" t="s" r="A7">
        <v>332</v>
      </c>
      <c s="4" t="s" r="B7">
        <v>333</v>
      </c>
    </row>
    <row spans="1:2" r="8">
      <c s="4" t="s" r="A8">
        <v>330</v>
      </c>
      <c s="10" t="n" r="B8">
        <v>2.5</v>
      </c>
    </row>
    <row spans="1:2" r="9">
      <c s="4" t="s" r="A9">
        <v>437</v>
      </c>
      <c s="7" t="n" r="B9">
        <v>12200000</v>
      </c>
    </row>
    <row spans="1:2" r="10">
      <c s="4" t="s" r="A10">
        <v>438</v>
      </c>
      <c s="5" t="n" r="B10">
        <v>140</v>
      </c>
    </row>
    <row spans="1:2" r="11">
      <c s="4" t="s" r="A11">
        <v>300</v>
      </c>
      <c s="5" t="n" r="B11">
        <v>68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59"/>
    <col customWidth="1" max="2" min="2" width="21"/>
  </cols>
  <sheetData>
    <row spans="1:2" r="1">
      <c s="1" t="s" r="A1">
        <v>439</v>
      </c>
      <c s="2" t="s" r="B1">
        <v>1</v>
      </c>
    </row>
    <row spans="1:2" r="2">
      <c s="2" t="s" r="B2">
        <v>236</v>
      </c>
    </row>
    <row spans="1:2" r="3">
      <c s="3" t="s" r="A3">
        <v>440</v>
      </c>
    </row>
    <row spans="1:2" r="4">
      <c s="4" t="s" r="A4">
        <v>441</v>
      </c>
      <c s="7" t="n" r="B4">
        <v>647576</v>
      </c>
    </row>
    <row spans="1:2" r="5">
      <c s="4" t="s" r="A5">
        <v>442</v>
      </c>
      <c s="5" t="n" r="B5">
        <v>1</v>
      </c>
    </row>
    <row spans="1:2" r="6">
      <c s="4" t="s" r="A6">
        <v>443</v>
      </c>
      <c s="5" t="n" r="B6">
        <v>669559</v>
      </c>
    </row>
    <row spans="1:2" r="7">
      <c s="4" t="s" r="A7">
        <v>444</v>
      </c>
    </row>
    <row spans="1:2" r="8">
      <c s="3" t="s" r="A8">
        <v>440</v>
      </c>
    </row>
    <row spans="1:2" r="9">
      <c s="4" t="s" r="A9">
        <v>441</v>
      </c>
      <c s="5" t="n" r="B9">
        <v>5771</v>
      </c>
    </row>
    <row spans="1:2" r="10">
      <c s="4" t="s" r="A10">
        <v>445</v>
      </c>
      <c s="5" t="n" r="B10">
        <v>31</v>
      </c>
    </row>
    <row spans="1:2" r="11">
      <c s="4" t="s" r="A11">
        <v>443</v>
      </c>
      <c s="5" t="n" r="B11">
        <v>5802</v>
      </c>
    </row>
    <row spans="1:2" r="12">
      <c s="4" t="s" r="A12">
        <v>446</v>
      </c>
    </row>
    <row spans="1:2" r="13">
      <c s="3" t="s" r="A13">
        <v>440</v>
      </c>
    </row>
    <row spans="1:2" r="14">
      <c s="4" t="s" r="A14">
        <v>441</v>
      </c>
      <c s="5" t="n" r="B14">
        <v>758079</v>
      </c>
    </row>
    <row spans="1:2" r="15">
      <c s="4" t="s" r="A15">
        <v>442</v>
      </c>
      <c s="5" t="n" r="B15">
        <v>-1931</v>
      </c>
    </row>
    <row spans="1:2" r="16">
      <c s="4" t="s" r="A16">
        <v>445</v>
      </c>
      <c s="5" t="n" r="B16">
        <v>264</v>
      </c>
    </row>
    <row spans="1:2" r="17">
      <c s="4" t="s" r="A17">
        <v>443</v>
      </c>
      <c s="5" t="n" r="B17">
        <v>760274</v>
      </c>
    </row>
    <row spans="1:2" r="18">
      <c s="4" t="s" r="A18">
        <v>447</v>
      </c>
    </row>
    <row spans="1:2" r="19">
      <c s="3" t="s" r="A19">
        <v>440</v>
      </c>
    </row>
    <row spans="1:2" r="20">
      <c s="4" t="s" r="A20">
        <v>441</v>
      </c>
      <c s="5" t="n" r="B20">
        <v>-114551</v>
      </c>
    </row>
    <row spans="1:2" r="21">
      <c s="4" t="s" r="A21">
        <v>448</v>
      </c>
      <c s="5" t="n" r="B21">
        <v>30284</v>
      </c>
    </row>
    <row spans="1:2" r="22">
      <c s="4" t="s" r="A22">
        <v>449</v>
      </c>
      <c s="5" t="n" r="B22">
        <v>-12378</v>
      </c>
    </row>
    <row spans="1:2" r="23">
      <c s="4" t="s" r="A23">
        <v>443</v>
      </c>
      <c s="5" t="n" r="B23">
        <v>-96644</v>
      </c>
    </row>
    <row spans="1:2" r="24">
      <c s="4" t="s" r="A24">
        <v>450</v>
      </c>
    </row>
    <row spans="1:2" r="25">
      <c s="3" t="s" r="A25">
        <v>440</v>
      </c>
    </row>
    <row spans="1:2" r="26">
      <c s="4" t="s" r="A26">
        <v>441</v>
      </c>
      <c s="5" t="n" r="B26">
        <v>-1093</v>
      </c>
    </row>
    <row spans="1:2" r="27">
      <c s="4" t="s" r="A27">
        <v>451</v>
      </c>
      <c s="5" t="n" r="B27">
        <v>875</v>
      </c>
    </row>
    <row spans="1:2" r="28">
      <c s="4" t="s" r="A28">
        <v>443</v>
      </c>
      <c s="5" t="n" r="B28">
        <v>-218</v>
      </c>
    </row>
    <row spans="1:2" r="29">
      <c s="4" t="s" r="A29">
        <v>452</v>
      </c>
    </row>
    <row spans="1:2" r="30">
      <c s="3" t="s" r="A30">
        <v>440</v>
      </c>
    </row>
    <row spans="1:2" r="31">
      <c s="4" t="s" r="A31">
        <v>441</v>
      </c>
      <c s="5" t="n" r="B31">
        <v>980</v>
      </c>
    </row>
    <row spans="1:2" r="32">
      <c s="4" t="s" r="A32">
        <v>442</v>
      </c>
      <c s="5" t="n" r="B32">
        <v>-1237</v>
      </c>
    </row>
    <row spans="1:2" r="33">
      <c s="4" t="s" r="A33">
        <v>453</v>
      </c>
      <c s="5" t="n" r="B33">
        <v>-1187</v>
      </c>
    </row>
    <row spans="1:2" r="34">
      <c s="4" t="s" r="A34">
        <v>445</v>
      </c>
      <c s="5" t="n" r="B34">
        <v>925</v>
      </c>
    </row>
    <row spans="1:2" r="35">
      <c s="4" t="s" r="A35">
        <v>443</v>
      </c>
      <c s="5" t="n" r="B35">
        <v>5</v>
      </c>
    </row>
    <row spans="1:2" r="36">
      <c s="4" t="s" r="A36">
        <v>454</v>
      </c>
    </row>
    <row spans="1:2" r="37">
      <c s="3" t="s" r="A37">
        <v>440</v>
      </c>
    </row>
    <row spans="1:2" r="38">
      <c s="4" t="s" r="A38">
        <v>441</v>
      </c>
      <c s="5" t="n" r="B38">
        <v>350</v>
      </c>
    </row>
    <row spans="1:2" r="39">
      <c s="4" t="s" r="A39">
        <v>443</v>
      </c>
      <c s="7" t="n" r="B39">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48314</v>
      </c>
      <c s="7" t="n" r="C4">
        <v>47268</v>
      </c>
      <c s="7" t="n" r="D4">
        <v>95631</v>
      </c>
      <c s="7" t="n" r="E4">
        <v>96417</v>
      </c>
    </row>
    <row spans="1:5" r="5">
      <c s="4" t="s" r="A5">
        <v>80</v>
      </c>
      <c s="5" t="n" r="B5">
        <v>580</v>
      </c>
      <c s="5" t="n" r="C5">
        <v>455</v>
      </c>
      <c s="5" t="n" r="D5">
        <v>1192</v>
      </c>
      <c s="5" t="n" r="E5">
        <v>933</v>
      </c>
    </row>
    <row spans="1:5" r="6">
      <c s="4" t="s" r="A6">
        <v>81</v>
      </c>
      <c s="5" t="n" r="B6">
        <v>307</v>
      </c>
      <c s="5" t="n" r="C6">
        <v>179</v>
      </c>
      <c s="5" t="n" r="D6">
        <v>621</v>
      </c>
      <c s="5" t="n" r="E6">
        <v>267</v>
      </c>
    </row>
    <row spans="1:5" r="7">
      <c s="4" t="s" r="A7">
        <v>82</v>
      </c>
      <c s="5" t="n" r="B7">
        <v>49201</v>
      </c>
      <c s="5" t="n" r="C7">
        <v>47902</v>
      </c>
      <c s="5" t="n" r="D7">
        <v>97444</v>
      </c>
      <c s="5" t="n" r="E7">
        <v>97617</v>
      </c>
    </row>
    <row spans="1:5" r="8">
      <c s="3" t="s" r="A8">
        <v>83</v>
      </c>
    </row>
    <row spans="1:5" r="9">
      <c s="4" t="s" r="A9">
        <v>84</v>
      </c>
      <c s="5" t="n" r="B9">
        <v>19162</v>
      </c>
      <c s="5" t="n" r="C9">
        <v>18132</v>
      </c>
      <c s="5" t="n" r="D9">
        <v>38073</v>
      </c>
      <c s="5" t="n" r="E9">
        <v>37500</v>
      </c>
    </row>
    <row spans="1:5" r="10">
      <c s="4" t="s" r="A10">
        <v>85</v>
      </c>
      <c s="5" t="n" r="B10">
        <v>16741</v>
      </c>
      <c s="5" t="n" r="C10">
        <v>15885</v>
      </c>
      <c s="5" t="n" r="D10">
        <v>32676</v>
      </c>
      <c s="5" t="n" r="E10">
        <v>32180</v>
      </c>
    </row>
    <row spans="1:5" r="11">
      <c s="4" t="s" r="A11">
        <v>86</v>
      </c>
      <c s="5" t="n" r="B11">
        <v>6972</v>
      </c>
      <c s="5" t="n" r="C11">
        <v>4596</v>
      </c>
      <c s="5" t="n" r="D11">
        <v>13491</v>
      </c>
      <c s="5" t="n" r="E11">
        <v>9915</v>
      </c>
    </row>
    <row spans="1:5" r="12">
      <c s="4" t="s" r="A12">
        <v>87</v>
      </c>
      <c s="5" t="n" r="B12">
        <v>133</v>
      </c>
      <c s="5" t="n" r="C12">
        <v>198</v>
      </c>
      <c s="5" t="n" r="D12">
        <v>332</v>
      </c>
      <c s="5" t="n" r="E12">
        <v>528</v>
      </c>
    </row>
    <row spans="1:5" r="13">
      <c s="4" t="s" r="A13">
        <v>88</v>
      </c>
      <c s="5" t="n" r="B13">
        <v>248</v>
      </c>
      <c s="5" t="n" r="C13">
        <v>33</v>
      </c>
      <c s="5" t="n" r="D13">
        <v>451</v>
      </c>
      <c s="5" t="n" r="E13">
        <v>90</v>
      </c>
    </row>
    <row spans="1:5" r="14">
      <c s="4" t="s" r="A14">
        <v>89</v>
      </c>
      <c s="5" t="n" r="B14">
        <v>11</v>
      </c>
      <c s="5" t="n" r="C14">
        <v>27</v>
      </c>
      <c s="5" t="n" r="D14">
        <v>73</v>
      </c>
      <c s="5" t="n" r="E14">
        <v>113</v>
      </c>
    </row>
    <row spans="1:5" r="15">
      <c s="4" t="s" r="A15">
        <v>90</v>
      </c>
      <c s="5" t="n" r="B15">
        <v>43267</v>
      </c>
      <c s="5" t="n" r="C15">
        <v>38871</v>
      </c>
      <c s="5" t="n" r="D15">
        <v>85096</v>
      </c>
      <c s="5" t="n" r="E15">
        <v>80326</v>
      </c>
    </row>
    <row spans="1:5" r="16">
      <c s="4" t="s" r="A16">
        <v>91</v>
      </c>
      <c s="5" t="n" r="B16">
        <v>5934</v>
      </c>
      <c s="5" t="n" r="C16">
        <v>9031</v>
      </c>
      <c s="5" t="n" r="D16">
        <v>12348</v>
      </c>
      <c s="5" t="n" r="E16">
        <v>17291</v>
      </c>
    </row>
    <row spans="1:5" r="17">
      <c s="4" t="s" r="A17">
        <v>92</v>
      </c>
      <c s="5" t="n" r="B17">
        <v>-6417</v>
      </c>
      <c s="5" t="n" r="C17">
        <v>-6587</v>
      </c>
      <c s="5" t="n" r="D17">
        <v>-12530</v>
      </c>
      <c s="5" t="n" r="E17">
        <v>-13540</v>
      </c>
    </row>
    <row spans="1:5" r="18">
      <c s="4" t="s" r="A18">
        <v>93</v>
      </c>
      <c s="5" t="n" r="B18">
        <v>0</v>
      </c>
      <c s="5" t="n" r="C18">
        <v>0</v>
      </c>
      <c s="5" t="n" r="D18">
        <v>444</v>
      </c>
      <c s="5" t="n" r="E18">
        <v>0</v>
      </c>
    </row>
    <row spans="1:5" r="19">
      <c s="4" t="s" r="A19">
        <v>94</v>
      </c>
      <c s="5" t="n" r="B19">
        <v>30022</v>
      </c>
      <c s="5" t="n" r="C19">
        <v>59904</v>
      </c>
      <c s="5" t="n" r="D19">
        <v>30022</v>
      </c>
      <c s="5" t="n" r="E19">
        <v>100870</v>
      </c>
    </row>
    <row spans="1:5" r="20">
      <c s="4" t="s" r="A20">
        <v>95</v>
      </c>
      <c s="5" t="n" r="B20">
        <v>29539</v>
      </c>
      <c s="5" t="n" r="C20">
        <v>62348</v>
      </c>
      <c s="5" t="n" r="D20">
        <v>30284</v>
      </c>
      <c s="5" t="n" r="E20">
        <v>104621</v>
      </c>
    </row>
    <row spans="1:5" r="21">
      <c s="4" t="s" r="A21">
        <v>96</v>
      </c>
      <c s="5" t="n" r="B21">
        <v>-73</v>
      </c>
      <c s="5" t="n" r="C21">
        <v>-212</v>
      </c>
      <c s="5" t="n" r="D21">
        <v>-75</v>
      </c>
      <c s="5" t="n" r="E21">
        <v>-355</v>
      </c>
    </row>
    <row spans="1:5" r="22">
      <c s="4" t="s" r="A22">
        <v>97</v>
      </c>
      <c s="7" t="n" r="B22">
        <v>29466</v>
      </c>
      <c s="7" t="n" r="C22">
        <v>62136</v>
      </c>
      <c s="7" t="n" r="D22">
        <v>30209</v>
      </c>
      <c s="7" t="n" r="E22">
        <v>104266</v>
      </c>
    </row>
    <row spans="1:5" r="23">
      <c s="3" t="s" r="A23">
        <v>98</v>
      </c>
    </row>
    <row spans="1:5" r="24">
      <c s="4" t="s" r="A24">
        <v>99</v>
      </c>
      <c s="8" t="n" r="B24">
        <v>0.51</v>
      </c>
      <c s="8" t="n" r="C24">
        <v>1.08</v>
      </c>
      <c s="8" t="n" r="D24">
        <v>0.52</v>
      </c>
      <c s="8" t="n" r="E24">
        <v>1.82</v>
      </c>
    </row>
    <row spans="1:5" r="25">
      <c s="3" t="s" r="A25">
        <v>100</v>
      </c>
    </row>
    <row spans="1:5" r="26">
      <c s="4" t="s" r="A26">
        <v>101</v>
      </c>
      <c s="8" t="n" r="B26">
        <v>0.51</v>
      </c>
      <c s="8" t="n" r="C26">
        <v>1.07</v>
      </c>
      <c s="8" t="n" r="D26">
        <v>0.52</v>
      </c>
      <c s="8" t="n" r="E26">
        <v>1.8</v>
      </c>
    </row>
    <row spans="1:5" r="27">
      <c s="3" t="s" r="A27">
        <v>102</v>
      </c>
    </row>
    <row spans="1:5" r="28">
      <c s="4" t="s" r="A28">
        <v>95</v>
      </c>
      <c s="7" t="n" r="B28">
        <v>29539</v>
      </c>
      <c s="7" t="n" r="C28">
        <v>62348</v>
      </c>
      <c s="7" t="n" r="D28">
        <v>30284</v>
      </c>
      <c s="7" t="n" r="E28">
        <v>104621</v>
      </c>
    </row>
    <row spans="1:5" r="29">
      <c s="4" t="s" r="A29">
        <v>103</v>
      </c>
      <c s="5" t="n" r="B29">
        <v>1011</v>
      </c>
      <c s="5" t="n" r="C29">
        <v>-683</v>
      </c>
      <c s="5" t="n" r="D29">
        <v>875</v>
      </c>
      <c s="5" t="n" r="E29">
        <v>-746</v>
      </c>
    </row>
    <row spans="1:5" r="30">
      <c s="4" t="s" r="A30">
        <v>104</v>
      </c>
      <c s="7" t="n" r="B30">
        <v>30550</v>
      </c>
      <c s="7" t="n" r="C30">
        <v>61665</v>
      </c>
      <c s="7" t="n" r="D30">
        <v>31159</v>
      </c>
      <c s="7" t="n" r="E30">
        <v>103875</v>
      </c>
    </row>
    <row spans="1:5" r="31">
      <c s="4" t="s" r="A31">
        <v>105</v>
      </c>
      <c s="7" t="n" r="B31">
        <v>0</v>
      </c>
      <c s="8" t="n" r="C31">
        <v>0.19</v>
      </c>
      <c s="8" t="n" r="D31">
        <v>0.21</v>
      </c>
      <c s="8" t="n" r="E31">
        <v>0.38</v>
      </c>
    </row>
    <row spans="1:5" r="32">
      <c s="4" t="s" r="A32">
        <v>106</v>
      </c>
      <c s="5" t="n" r="B32">
        <v>57744</v>
      </c>
      <c s="5" t="n" r="C32">
        <v>57475</v>
      </c>
      <c s="5" t="n" r="D32">
        <v>57678</v>
      </c>
      <c s="5" t="n" r="E32">
        <v>57419</v>
      </c>
    </row>
    <row spans="1:5" r="33">
      <c s="4" t="s" r="A33">
        <v>107</v>
      </c>
      <c s="5" t="n" r="B33">
        <v>58346</v>
      </c>
      <c s="5" t="n" r="C33">
        <v>57919</v>
      </c>
      <c s="5" t="n" r="D33">
        <v>58285</v>
      </c>
      <c s="5" t="n" r="E33">
        <v>57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5</v>
      </c>
      <c s="2" t="s" r="B1">
        <v>76</v>
      </c>
      <c s="2" t="s" r="D1">
        <v>1</v>
      </c>
    </row>
    <row spans="1:5" r="2">
      <c s="2" t="s" r="B2">
        <v>2</v>
      </c>
      <c s="2" t="s" r="C2">
        <v>77</v>
      </c>
      <c s="2" t="s" r="D2">
        <v>2</v>
      </c>
      <c s="2" t="s" r="E2">
        <v>77</v>
      </c>
    </row>
    <row spans="1:5" r="3">
      <c s="3" t="s" r="A3">
        <v>456</v>
      </c>
    </row>
    <row spans="1:5" r="4">
      <c s="4" t="s" r="A4">
        <v>95</v>
      </c>
      <c s="7" t="n" r="B4">
        <v>29539</v>
      </c>
      <c s="7" t="n" r="C4">
        <v>62348</v>
      </c>
      <c s="7" t="n" r="D4">
        <v>30284</v>
      </c>
      <c s="7" t="n" r="E4">
        <v>104621</v>
      </c>
    </row>
    <row spans="1:5" r="5">
      <c s="4" t="s" r="A5">
        <v>96</v>
      </c>
      <c s="5" t="n" r="B5">
        <v>73</v>
      </c>
      <c s="5" t="n" r="C5">
        <v>212</v>
      </c>
      <c s="5" t="n" r="D5">
        <v>75</v>
      </c>
      <c s="5" t="n" r="E5">
        <v>355</v>
      </c>
    </row>
    <row spans="1:5" r="6">
      <c s="4" t="s" r="A6">
        <v>97</v>
      </c>
      <c s="7" t="n" r="B6">
        <v>29466</v>
      </c>
      <c s="7" t="n" r="C6">
        <v>62136</v>
      </c>
      <c s="7" t="n" r="D6">
        <v>30209</v>
      </c>
      <c s="7" t="n" r="E6">
        <v>104266</v>
      </c>
    </row>
    <row spans="1:5" r="7">
      <c s="4" t="s" r="A7">
        <v>457</v>
      </c>
      <c s="5" t="n" r="B7">
        <v>57744</v>
      </c>
      <c s="5" t="n" r="C7">
        <v>57475</v>
      </c>
      <c s="5" t="n" r="D7">
        <v>57678</v>
      </c>
      <c s="5" t="n" r="E7">
        <v>57419</v>
      </c>
    </row>
    <row spans="1:5" r="8">
      <c s="4" t="s" r="A8">
        <v>458</v>
      </c>
      <c s="5" t="n" r="B8">
        <v>602</v>
      </c>
      <c s="5" t="n" r="C8">
        <v>444</v>
      </c>
      <c s="5" t="n" r="D8">
        <v>607</v>
      </c>
      <c s="5" t="n" r="E8">
        <v>457</v>
      </c>
    </row>
    <row spans="1:5" r="9">
      <c s="4" t="s" r="A9">
        <v>459</v>
      </c>
      <c s="5" t="n" r="B9">
        <v>58346</v>
      </c>
      <c s="5" t="n" r="C9">
        <v>57919</v>
      </c>
      <c s="5" t="n" r="D9">
        <v>58285</v>
      </c>
      <c s="5" t="n" r="E9">
        <v>57876</v>
      </c>
    </row>
    <row spans="1:5" r="10">
      <c s="3" t="s" r="A10">
        <v>98</v>
      </c>
    </row>
    <row spans="1:5" r="11">
      <c s="4" t="s" r="A11">
        <v>99</v>
      </c>
      <c s="8" t="n" r="B11">
        <v>0.51</v>
      </c>
      <c s="8" t="n" r="C11">
        <v>1.08</v>
      </c>
      <c s="8" t="n" r="D11">
        <v>0.52</v>
      </c>
      <c s="8" t="n" r="E11">
        <v>1.82</v>
      </c>
    </row>
    <row spans="1:5" r="12">
      <c s="3" t="s" r="A12">
        <v>100</v>
      </c>
    </row>
    <row spans="1:5" r="13">
      <c s="4" t="s" r="A13">
        <v>101</v>
      </c>
      <c s="8" t="n" r="B13">
        <v>0.51</v>
      </c>
      <c s="8" t="n" r="C13">
        <v>1.07</v>
      </c>
      <c s="8" t="n" r="D13">
        <v>0.52</v>
      </c>
      <c s="8" t="n" r="E13">
        <v>1.8</v>
      </c>
    </row>
    <row spans="1:5" r="14">
      <c s="4" t="s" r="A14">
        <v>460</v>
      </c>
    </row>
    <row spans="1:5" r="15">
      <c s="3" t="s" r="A15">
        <v>456</v>
      </c>
    </row>
    <row spans="1:5" r="16">
      <c s="4" t="s" r="A16">
        <v>96</v>
      </c>
      <c s="7" t="n" r="B16">
        <v>73</v>
      </c>
      <c s="7" t="n" r="C16">
        <v>2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 customWidth="1" max="6" min="6" width="14"/>
  </cols>
  <sheetData>
    <row spans="1:6" r="1">
      <c s="1" t="s" r="A1">
        <v>461</v>
      </c>
      <c s="2" t="s" r="B1">
        <v>76</v>
      </c>
      <c s="2" t="s" r="D1">
        <v>1</v>
      </c>
    </row>
    <row spans="1:6" r="2">
      <c s="2" t="s" r="B2">
        <v>2</v>
      </c>
      <c s="2" t="s" r="C2">
        <v>77</v>
      </c>
      <c s="2" t="s" r="D2">
        <v>2</v>
      </c>
      <c s="2" t="s" r="E2">
        <v>77</v>
      </c>
      <c s="2" t="s" r="F2">
        <v>462</v>
      </c>
    </row>
    <row spans="1:6" r="3">
      <c s="3" t="s" r="A3">
        <v>463</v>
      </c>
    </row>
    <row spans="1:6" r="4">
      <c s="4" t="s" r="A4">
        <v>464</v>
      </c>
      <c s="7" t="n" r="B4">
        <v>730000</v>
      </c>
      <c s="7" t="n" r="C4">
        <v>840000</v>
      </c>
      <c s="7" t="n" r="D4">
        <v>2000000</v>
      </c>
      <c s="7" t="n" r="E4">
        <v>2200000</v>
      </c>
    </row>
    <row spans="1:6" r="5">
      <c s="4" t="s" r="A5">
        <v>465</v>
      </c>
      <c s="5" t="n" r="B5">
        <v>160000</v>
      </c>
      <c s="7" t="n" r="C5">
        <v>120000</v>
      </c>
      <c s="7" t="n" r="D5">
        <v>460000</v>
      </c>
      <c s="7" t="n" r="E5">
        <v>220000</v>
      </c>
    </row>
    <row spans="1:6" r="6">
      <c s="4" t="s" r="A6">
        <v>466</v>
      </c>
      <c s="5" t="n" r="D6">
        <v>0</v>
      </c>
      <c s="5" t="n" r="E6">
        <v>0</v>
      </c>
    </row>
    <row spans="1:6" r="7">
      <c s="4" t="s" r="A7">
        <v>467</v>
      </c>
      <c s="5" t="n" r="D7">
        <v>125000</v>
      </c>
      <c s="5" t="n" r="E7">
        <v>76930</v>
      </c>
    </row>
    <row spans="1:6" r="8">
      <c s="4" t="s" r="A8">
        <v>468</v>
      </c>
      <c s="5" t="n" r="B8">
        <v>3900000</v>
      </c>
      <c s="7" t="n" r="D8">
        <v>3900000</v>
      </c>
      <c s="7" t="n" r="F8">
        <v>2400000</v>
      </c>
    </row>
    <row spans="1:6" r="9">
      <c s="4" t="s" r="A9">
        <v>469</v>
      </c>
    </row>
    <row spans="1:6" r="10">
      <c s="3" t="s" r="A10">
        <v>463</v>
      </c>
    </row>
    <row spans="1:6" r="11">
      <c s="4" t="s" r="A11">
        <v>470</v>
      </c>
      <c s="8" t="n" r="D11">
        <v>24.27</v>
      </c>
    </row>
    <row spans="1:6" r="12">
      <c s="4" t="s" r="A12">
        <v>471</v>
      </c>
      <c s="7" t="n" r="D12">
        <v>733000</v>
      </c>
      <c s="7" t="n" r="E12">
        <v>462000</v>
      </c>
    </row>
    <row spans="1:6" r="13">
      <c s="4" t="s" r="A13">
        <v>472</v>
      </c>
      <c s="7" t="n" r="B13">
        <v>5500000</v>
      </c>
      <c s="7" t="n" r="D13">
        <v>5500000</v>
      </c>
    </row>
    <row spans="1:6" r="14">
      <c s="4" t="s" r="A14">
        <v>473</v>
      </c>
      <c s="4" t="s" r="D14">
        <v>474</v>
      </c>
    </row>
    <row spans="1:6" r="15">
      <c s="4" t="s" r="A15">
        <v>475</v>
      </c>
    </row>
    <row spans="1:6" r="16">
      <c s="3" t="s" r="A16">
        <v>463</v>
      </c>
    </row>
    <row spans="1:6" r="17">
      <c s="4" t="s" r="A17">
        <v>470</v>
      </c>
      <c s="8" t="n" r="E17">
        <v>16.11</v>
      </c>
    </row>
    <row spans="1:6" r="18">
      <c s="4" t="s" r="A18">
        <v>476</v>
      </c>
    </row>
    <row spans="1:6" r="19">
      <c s="3" t="s" r="A19">
        <v>463</v>
      </c>
    </row>
    <row spans="1:6" r="20">
      <c s="4" t="s" r="A20">
        <v>470</v>
      </c>
      <c s="8" t="n" r="D20">
        <v>24.84</v>
      </c>
    </row>
    <row spans="1:6" r="21">
      <c s="4" t="s" r="A21">
        <v>471</v>
      </c>
      <c s="7" t="n" r="D21">
        <v>3500000</v>
      </c>
      <c s="7" t="n" r="E21">
        <v>3200000</v>
      </c>
    </row>
    <row spans="1:6" r="22">
      <c s="4" t="s" r="A22">
        <v>476</v>
      </c>
    </row>
    <row spans="1:6" r="23">
      <c s="3" t="s" r="A23">
        <v>463</v>
      </c>
    </row>
    <row spans="1:6" r="24">
      <c s="4" t="s" r="A24">
        <v>477</v>
      </c>
      <c s="7" t="n" r="D24">
        <v>90000</v>
      </c>
      <c s="7" t="n" r="E24">
        <v>43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478</v>
      </c>
      <c s="2" t="s" r="B1">
        <v>1</v>
      </c>
    </row>
    <row spans="1:3" r="2">
      <c s="2" t="s" r="B2">
        <v>2</v>
      </c>
      <c s="2" t="s" r="C2">
        <v>77</v>
      </c>
    </row>
    <row spans="1:3" r="3">
      <c s="4" t="s" r="A3">
        <v>475</v>
      </c>
    </row>
    <row spans="1:3" r="4">
      <c s="3" t="s" r="A4">
        <v>463</v>
      </c>
    </row>
    <row spans="1:3" r="5">
      <c s="4" t="s" r="A5">
        <v>470</v>
      </c>
      <c s="8" t="n" r="C5">
        <v>16.11</v>
      </c>
    </row>
    <row spans="1:3" r="6">
      <c s="4" t="s" r="A6">
        <v>476</v>
      </c>
    </row>
    <row spans="1:3" r="7">
      <c s="3" t="s" r="A7">
        <v>463</v>
      </c>
    </row>
    <row spans="1:3" r="8">
      <c s="4" t="s" r="A8">
        <v>479</v>
      </c>
      <c s="5" t="n" r="B8">
        <v>702860</v>
      </c>
    </row>
    <row spans="1:3" r="9">
      <c s="4" t="s" r="A9">
        <v>480</v>
      </c>
      <c s="8" t="n" r="B9">
        <v>10.31</v>
      </c>
    </row>
    <row spans="1:3" r="10">
      <c s="4" t="s" r="A10">
        <v>481</v>
      </c>
      <c s="5" t="n" r="B10">
        <v>108156</v>
      </c>
    </row>
    <row spans="1:3" r="11">
      <c s="4" t="s" r="A11">
        <v>470</v>
      </c>
      <c s="8" t="n" r="B11">
        <v>24.84</v>
      </c>
    </row>
    <row spans="1:3" r="12">
      <c s="4" t="s" r="A12">
        <v>482</v>
      </c>
      <c s="5" t="n" r="B12">
        <v>142136</v>
      </c>
    </row>
    <row spans="1:3" r="13">
      <c s="4" t="s" r="A13">
        <v>483</v>
      </c>
      <c s="8" t="n" r="B13">
        <v>18.33</v>
      </c>
    </row>
    <row spans="1:3" r="14">
      <c s="4" t="s" r="A14">
        <v>484</v>
      </c>
      <c s="5" t="n" r="B14">
        <v>10280</v>
      </c>
    </row>
    <row spans="1:3" r="15">
      <c s="4" t="s" r="A15">
        <v>485</v>
      </c>
      <c s="8" t="n" r="B15">
        <v>10.98</v>
      </c>
    </row>
    <row spans="1:3" r="16">
      <c s="4" t="s" r="A16">
        <v>486</v>
      </c>
      <c s="5" t="n" r="B16">
        <v>658600</v>
      </c>
    </row>
    <row spans="1:3" r="17">
      <c s="4" t="s" r="A17">
        <v>487</v>
      </c>
      <c s="8" t="n" r="B17">
        <v>10.95</v>
      </c>
    </row>
    <row spans="1:3" r="18">
      <c s="4" t="s" r="A18">
        <v>469</v>
      </c>
    </row>
    <row spans="1:3" r="19">
      <c s="3" t="s" r="A19">
        <v>463</v>
      </c>
    </row>
    <row spans="1:3" r="20">
      <c s="4" t="s" r="A20">
        <v>479</v>
      </c>
      <c s="5" t="n" r="B20">
        <v>45365</v>
      </c>
    </row>
    <row spans="1:3" r="21">
      <c s="4" t="s" r="A21">
        <v>480</v>
      </c>
      <c s="8" t="n" r="B21">
        <v>17.06</v>
      </c>
    </row>
    <row spans="1:3" r="22">
      <c s="4" t="s" r="A22">
        <v>481</v>
      </c>
      <c s="5" t="n" r="B22">
        <v>13249</v>
      </c>
    </row>
    <row spans="1:3" r="23">
      <c s="4" t="s" r="A23">
        <v>470</v>
      </c>
      <c s="8" t="n" r="B23">
        <v>24.27</v>
      </c>
    </row>
    <row spans="1:3" r="24">
      <c s="4" t="s" r="A24">
        <v>482</v>
      </c>
      <c s="5" t="n" r="B24">
        <v>26865</v>
      </c>
    </row>
    <row spans="1:3" r="25">
      <c s="4" t="s" r="A25">
        <v>483</v>
      </c>
      <c s="8" t="n" r="B25">
        <v>18.73</v>
      </c>
    </row>
    <row spans="1:3" r="26">
      <c s="4" t="s" r="A26">
        <v>484</v>
      </c>
      <c s="5" t="n" r="B26">
        <v>1192</v>
      </c>
    </row>
    <row spans="1:3" r="27">
      <c s="4" t="s" r="A27">
        <v>485</v>
      </c>
      <c s="8" t="n" r="B27">
        <v>17.46</v>
      </c>
    </row>
    <row spans="1:3" r="28">
      <c s="4" t="s" r="A28">
        <v>486</v>
      </c>
      <c s="5" t="n" r="B28">
        <v>30557</v>
      </c>
    </row>
    <row spans="1:3" r="29">
      <c s="4" t="s" r="A29">
        <v>487</v>
      </c>
      <c s="8" t="n" r="B29">
        <v>1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t="s" r="A1">
        <v>488</v>
      </c>
      <c s="2" t="s" r="B1">
        <v>1</v>
      </c>
    </row>
    <row spans="1:4" r="2">
      <c s="2" t="s" r="B2">
        <v>2</v>
      </c>
      <c s="2" t="s" r="C2">
        <v>77</v>
      </c>
      <c s="2" t="s" r="D2">
        <v>489</v>
      </c>
    </row>
    <row spans="1:4" r="3">
      <c s="3" t="s" r="A3">
        <v>463</v>
      </c>
    </row>
    <row spans="1:4" r="4">
      <c s="4" t="s" r="A4">
        <v>490</v>
      </c>
      <c s="4" t="s" r="C4">
        <v>491</v>
      </c>
      <c s="4" t="s" r="D4">
        <v>492</v>
      </c>
    </row>
    <row spans="1:4" r="5">
      <c s="4" t="s" r="A5">
        <v>493</v>
      </c>
      <c s="4" t="s" r="C5">
        <v>494</v>
      </c>
      <c s="4" t="s" r="D5">
        <v>495</v>
      </c>
    </row>
    <row spans="1:4" r="6">
      <c s="4" t="s" r="A6">
        <v>496</v>
      </c>
      <c s="4" t="s" r="B6">
        <v>497</v>
      </c>
      <c s="4" t="s" r="C6">
        <v>497</v>
      </c>
    </row>
    <row spans="1:4" r="7">
      <c s="4" t="s" r="A7">
        <v>498</v>
      </c>
    </row>
    <row spans="1:4" r="8">
      <c s="3" t="s" r="A8">
        <v>463</v>
      </c>
    </row>
    <row spans="1:4" r="9">
      <c s="4" t="s" r="A9">
        <v>499</v>
      </c>
      <c s="4" t="s" r="C9">
        <v>500</v>
      </c>
      <c s="4" t="s" r="D9">
        <v>501</v>
      </c>
    </row>
    <row spans="1:4" r="10">
      <c s="4" t="s" r="A10">
        <v>502</v>
      </c>
      <c s="4" t="s" r="C10">
        <v>503</v>
      </c>
      <c s="4" t="s" r="D10">
        <v>504</v>
      </c>
    </row>
    <row spans="1:4" r="11">
      <c s="4" t="s" r="A11">
        <v>505</v>
      </c>
    </row>
    <row spans="1:4" r="12">
      <c s="3" t="s" r="A12">
        <v>463</v>
      </c>
    </row>
    <row spans="1:4" r="13">
      <c s="4" t="s" r="A13">
        <v>499</v>
      </c>
      <c s="4" t="s" r="C13">
        <v>506</v>
      </c>
      <c s="4" t="s" r="D13">
        <v>507</v>
      </c>
    </row>
    <row spans="1:4" r="14">
      <c s="4" t="s" r="A14">
        <v>502</v>
      </c>
      <c s="4" t="s" r="C14">
        <v>508</v>
      </c>
      <c s="4" t="s" r="D14">
        <v>5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t="s" r="A1">
        <v>510</v>
      </c>
      <c s="2" t="s" r="B1">
        <v>1</v>
      </c>
    </row>
    <row spans="1:4" r="2">
      <c s="2" t="s" r="B2">
        <v>2</v>
      </c>
      <c s="2" t="s" r="C2">
        <v>77</v>
      </c>
      <c s="2" t="s" r="D2">
        <v>28</v>
      </c>
    </row>
    <row spans="1:4" r="3">
      <c s="3" t="s" r="A3">
        <v>511</v>
      </c>
    </row>
    <row spans="1:4" r="4">
      <c s="4" t="s" r="A4">
        <v>512</v>
      </c>
      <c s="5" t="n" r="B4">
        <v>360376</v>
      </c>
    </row>
    <row spans="1:4" r="5">
      <c s="4" t="s" r="A5">
        <v>513</v>
      </c>
      <c s="5" t="n" r="B5">
        <v>125000</v>
      </c>
      <c s="5" t="n" r="C5">
        <v>76930</v>
      </c>
    </row>
    <row spans="1:4" r="6">
      <c s="4" t="s" r="A6">
        <v>514</v>
      </c>
      <c s="5" t="n" r="B6">
        <v>0</v>
      </c>
      <c s="5" t="n" r="C6">
        <v>5000</v>
      </c>
    </row>
    <row spans="1:4" r="7">
      <c s="4" t="s" r="A7">
        <v>515</v>
      </c>
      <c s="8" t="n" r="B7">
        <v>9.58</v>
      </c>
    </row>
    <row spans="1:4" r="8">
      <c s="4" t="s" r="A8">
        <v>516</v>
      </c>
      <c s="5" t="n" r="B8">
        <v>235376</v>
      </c>
    </row>
    <row spans="1:4" r="9">
      <c s="4" t="s" r="A9">
        <v>517</v>
      </c>
      <c s="5" t="n" r="B9">
        <v>235376</v>
      </c>
    </row>
    <row spans="1:4" r="10">
      <c s="4" t="s" r="A10">
        <v>518</v>
      </c>
      <c s="8" t="n" r="B10">
        <v>12.2</v>
      </c>
      <c s="8" t="n" r="D10">
        <v>11.29</v>
      </c>
    </row>
    <row spans="1:4" r="11">
      <c s="4" t="s" r="A11">
        <v>519</v>
      </c>
      <c s="8" t="n" r="B11">
        <v>12.2</v>
      </c>
    </row>
    <row spans="1:4" r="12">
      <c s="4" t="s" r="A12">
        <v>520</v>
      </c>
      <c s="4" t="s" r="B12">
        <v>521</v>
      </c>
    </row>
    <row spans="1:4" r="13">
      <c s="4" t="s" r="A13">
        <v>522</v>
      </c>
      <c s="4" t="s" r="B13">
        <v>5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s="1" t="s" r="A1">
        <v>523</v>
      </c>
      <c s="2" t="s" r="B1">
        <v>352</v>
      </c>
    </row>
    <row spans="1:2" r="2">
      <c s="3" t="s" r="A2">
        <v>524</v>
      </c>
    </row>
    <row spans="1:2" r="3">
      <c s="4" t="s" r="A3">
        <v>525</v>
      </c>
      <c s="4" t="s" r="B3">
        <v>526</v>
      </c>
    </row>
    <row spans="1:2" r="4">
      <c s="4" t="s" r="A4">
        <v>527</v>
      </c>
      <c s="4" t="s" r="B4">
        <v>528</v>
      </c>
    </row>
    <row spans="1:2" r="5">
      <c s="4" t="s" r="A5">
        <v>529</v>
      </c>
      <c s="7" t="n" r="B5">
        <v>150000000</v>
      </c>
    </row>
    <row spans="1:2" r="6">
      <c s="4" t="s" r="A6">
        <v>530</v>
      </c>
      <c s="7" t="n" r="B6">
        <v>150000000</v>
      </c>
    </row>
    <row spans="1:2" r="7">
      <c s="4" t="s" r="A7">
        <v>366</v>
      </c>
      <c s="4" t="s" r="B7">
        <v>367</v>
      </c>
    </row>
    <row spans="1:2" r="8">
      <c s="4" t="s" r="A8">
        <v>368</v>
      </c>
      <c s="4" t="s" r="B8">
        <v>369</v>
      </c>
    </row>
    <row spans="1:2" r="9">
      <c s="4" t="s" r="A9">
        <v>531</v>
      </c>
      <c s="4" t="s" r="B9">
        <v>532</v>
      </c>
    </row>
    <row spans="1:2" r="10">
      <c s="4" t="s" r="A10">
        <v>533</v>
      </c>
      <c s="4" t="s" r="B10">
        <v>534</v>
      </c>
    </row>
    <row spans="1:2" r="11">
      <c s="4" t="s" r="A11">
        <v>535</v>
      </c>
      <c s="7" t="n" r="B11">
        <v>1700000</v>
      </c>
    </row>
    <row spans="1:2" r="12">
      <c s="4" t="s" r="A12">
        <v>536</v>
      </c>
      <c s="5" t="n" r="B12">
        <v>1700000</v>
      </c>
    </row>
    <row spans="1:2" r="13">
      <c s="4" t="s" r="A13">
        <v>537</v>
      </c>
      <c s="5" t="n" r="B13">
        <v>86000</v>
      </c>
    </row>
    <row spans="1:2" r="14">
      <c s="4" t="s" r="A14">
        <v>538</v>
      </c>
      <c s="7" t="n" r="B14">
        <v>1200000</v>
      </c>
    </row>
    <row spans="1:2" r="15">
      <c s="4" t="s" r="A15">
        <v>397</v>
      </c>
    </row>
    <row spans="1:2" r="16">
      <c s="3" t="s" r="A16">
        <v>524</v>
      </c>
    </row>
    <row spans="1:2" r="17">
      <c s="4" t="s" r="A17">
        <v>386</v>
      </c>
      <c s="4" t="s" r="B17">
        <v>398</v>
      </c>
    </row>
    <row spans="1:2" r="18">
      <c s="4" t="s" r="A18">
        <v>368</v>
      </c>
      <c s="4" t="s" r="B18">
        <v>399</v>
      </c>
    </row>
    <row spans="1:2" r="19">
      <c s="4" t="s" r="A19">
        <v>394</v>
      </c>
    </row>
    <row spans="1:2" r="20">
      <c s="3" t="s" r="A20">
        <v>524</v>
      </c>
    </row>
    <row spans="1:2" r="21">
      <c s="4" t="s" r="A21">
        <v>386</v>
      </c>
      <c s="4" t="s" r="B21">
        <v>395</v>
      </c>
    </row>
    <row spans="1:2" r="22">
      <c s="4" t="s" r="A22">
        <v>368</v>
      </c>
      <c s="4" t="s" r="B22">
        <v>396</v>
      </c>
    </row>
    <row spans="1:2" r="23">
      <c s="4" t="s" r="A23">
        <v>385</v>
      </c>
    </row>
    <row spans="1:2" r="24">
      <c s="3" t="s" r="A24">
        <v>524</v>
      </c>
    </row>
    <row spans="1:2" r="25">
      <c s="4" t="s" r="A25">
        <v>386</v>
      </c>
      <c s="4" t="s" r="B25">
        <v>387</v>
      </c>
    </row>
    <row spans="1:2" r="26">
      <c s="4" t="s" r="A26">
        <v>400</v>
      </c>
    </row>
    <row spans="1:2" r="27">
      <c s="3" t="s" r="A27">
        <v>524</v>
      </c>
    </row>
    <row spans="1:2" r="28">
      <c s="4" t="s" r="A28">
        <v>525</v>
      </c>
      <c s="4" t="s" r="B28">
        <v>539</v>
      </c>
    </row>
    <row spans="1:2" r="29">
      <c s="4" t="s" r="A29">
        <v>527</v>
      </c>
      <c s="4" t="s" r="B29">
        <v>540</v>
      </c>
    </row>
    <row spans="1:2" r="30">
      <c s="4" t="s" r="A30">
        <v>529</v>
      </c>
      <c s="7" t="n" r="B30">
        <v>125000000</v>
      </c>
    </row>
    <row spans="1:2" r="31">
      <c s="4" t="s" r="A31">
        <v>386</v>
      </c>
      <c s="4" t="s" r="B31">
        <v>401</v>
      </c>
    </row>
    <row spans="1:2" r="32">
      <c s="4" t="s" r="A32">
        <v>368</v>
      </c>
      <c s="4" t="s" r="B32">
        <v>4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s="1" t="s" r="A1">
        <v>541</v>
      </c>
      <c s="2" t="s" r="B1">
        <v>542</v>
      </c>
    </row>
    <row spans="1:2" r="2">
      <c s="3" t="s" r="A2">
        <v>524</v>
      </c>
    </row>
    <row spans="1:2" r="3">
      <c s="4" t="s" r="A3">
        <v>543</v>
      </c>
      <c s="5" t="n" r="B3">
        <v>4</v>
      </c>
    </row>
    <row spans="1:2" r="4">
      <c s="4" t="s" r="A4">
        <v>529</v>
      </c>
      <c s="7" t="n" r="B4">
        <v>1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4</v>
      </c>
      <c s="2" t="s" r="B1">
        <v>2</v>
      </c>
      <c s="2" t="s" r="C1">
        <v>28</v>
      </c>
    </row>
    <row spans="1:3" r="2">
      <c s="3" t="s" r="A2">
        <v>545</v>
      </c>
    </row>
    <row spans="1:3" r="3">
      <c s="4" t="s" r="A3">
        <v>546</v>
      </c>
      <c s="7" t="n" r="B3">
        <v>1354</v>
      </c>
      <c s="7" t="n" r="C3">
        <v>256</v>
      </c>
    </row>
    <row spans="1:3" r="4">
      <c s="4" t="s" r="A4">
        <v>547</v>
      </c>
      <c s="7" t="n" r="B4">
        <v>1572</v>
      </c>
      <c s="7" t="n" r="C4">
        <v>13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8</v>
      </c>
      <c s="2" t="s" r="B1">
        <v>76</v>
      </c>
      <c s="2" t="s" r="D1">
        <v>1</v>
      </c>
    </row>
    <row spans="1:5" r="2">
      <c s="2" t="s" r="B2">
        <v>2</v>
      </c>
      <c s="2" t="s" r="C2">
        <v>77</v>
      </c>
      <c s="2" t="s" r="D2">
        <v>2</v>
      </c>
      <c s="2" t="s" r="E2">
        <v>77</v>
      </c>
    </row>
    <row spans="1:5" r="3">
      <c s="3" t="s" r="A3">
        <v>549</v>
      </c>
    </row>
    <row spans="1:5" r="4">
      <c s="4" t="s" r="A4">
        <v>550</v>
      </c>
      <c s="7" t="n" r="D4">
        <v>194000</v>
      </c>
      <c s="7" t="n" r="E4">
        <v>-1439000</v>
      </c>
    </row>
    <row spans="1:5" r="5">
      <c s="4" t="s" r="A5">
        <v>551</v>
      </c>
      <c s="5" t="n" r="D5">
        <v>-681000</v>
      </c>
      <c s="5" t="n" r="E5">
        <v>-693000</v>
      </c>
    </row>
    <row spans="1:5" r="6">
      <c s="4" t="s" r="A6">
        <v>552</v>
      </c>
      <c s="7" t="n" r="D6">
        <v>0</v>
      </c>
      <c s="7" t="n" r="E6">
        <v>0</v>
      </c>
    </row>
    <row spans="1:5" r="7">
      <c s="4" t="s" r="A7">
        <v>553</v>
      </c>
    </row>
    <row spans="1:5" r="8">
      <c s="3" t="s" r="A8">
        <v>549</v>
      </c>
    </row>
    <row spans="1:5" r="9">
      <c s="4" t="s" r="A9">
        <v>550</v>
      </c>
      <c s="7" t="n" r="B9">
        <v>670000</v>
      </c>
      <c s="7" t="n" r="C9">
        <v>-1032000</v>
      </c>
    </row>
    <row spans="1:5" r="10">
      <c s="4" t="s" r="A10">
        <v>554</v>
      </c>
    </row>
    <row spans="1:5" r="11">
      <c s="3" t="s" r="A11">
        <v>549</v>
      </c>
    </row>
    <row spans="1:5" r="12">
      <c s="4" t="s" r="A12">
        <v>551</v>
      </c>
      <c s="5" t="n" r="B12">
        <v>-341000</v>
      </c>
      <c s="5" t="n" r="C12">
        <v>-349000</v>
      </c>
    </row>
    <row spans="1:5" r="13">
      <c s="4" t="s" r="A13">
        <v>555</v>
      </c>
    </row>
    <row spans="1:5" r="14">
      <c s="3" t="s" r="A14">
        <v>549</v>
      </c>
    </row>
    <row spans="1:5" r="15">
      <c s="4" t="s" r="A15">
        <v>552</v>
      </c>
      <c s="7" t="n" r="B15">
        <v>0</v>
      </c>
      <c s="7" t="n" r="C15">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6</v>
      </c>
      <c s="2" t="s" r="B1">
        <v>2</v>
      </c>
      <c s="2" t="s" r="C1">
        <v>28</v>
      </c>
    </row>
    <row spans="1:3" r="2">
      <c s="3" t="s" r="A2">
        <v>557</v>
      </c>
    </row>
    <row spans="1:3" r="3">
      <c s="4" t="s" r="A3">
        <v>558</v>
      </c>
      <c s="7" t="n" r="B3">
        <v>1354</v>
      </c>
      <c s="7" t="n" r="C3">
        <v>256</v>
      </c>
    </row>
    <row spans="1:3" r="4">
      <c s="4" t="s" r="A4">
        <v>559</v>
      </c>
      <c s="5" t="n" r="B4">
        <v>1354</v>
      </c>
      <c s="5" t="n" r="C4">
        <v>256</v>
      </c>
    </row>
    <row spans="1:3" r="5">
      <c s="4" t="s" r="A5">
        <v>560</v>
      </c>
      <c s="5" t="n" r="B5">
        <v>1572</v>
      </c>
      <c s="5" t="n" r="C5">
        <v>1349</v>
      </c>
    </row>
    <row spans="1:3" r="6">
      <c s="4" t="s" r="A6">
        <v>561</v>
      </c>
      <c s="7" t="n" r="B6">
        <v>1572</v>
      </c>
      <c s="7" t="n" r="C6">
        <v>13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8</v>
      </c>
      <c s="2" t="s" r="B1">
        <v>1</v>
      </c>
    </row>
    <row spans="1:3" r="2">
      <c s="2" t="s" r="B2">
        <v>2</v>
      </c>
      <c s="2" t="s" r="C2">
        <v>77</v>
      </c>
    </row>
    <row spans="1:3" r="3">
      <c s="3" t="s" r="A3">
        <v>109</v>
      </c>
    </row>
    <row spans="1:3" r="4">
      <c s="4" t="s" r="A4">
        <v>95</v>
      </c>
      <c s="7" t="n" r="B4">
        <v>30284</v>
      </c>
      <c s="7" t="n" r="C4">
        <v>104621</v>
      </c>
    </row>
    <row spans="1:3" r="5">
      <c s="3" t="s" r="A5">
        <v>110</v>
      </c>
    </row>
    <row spans="1:3" r="6">
      <c s="4" t="s" r="A6">
        <v>85</v>
      </c>
      <c s="5" t="n" r="B6">
        <v>-32676</v>
      </c>
      <c s="5" t="n" r="C6">
        <v>-32180</v>
      </c>
    </row>
    <row spans="1:3" r="7">
      <c s="4" t="s" r="A7">
        <v>93</v>
      </c>
      <c s="5" t="n" r="B7">
        <v>-444</v>
      </c>
      <c s="5" t="n" r="C7">
        <v>0</v>
      </c>
    </row>
    <row spans="1:3" r="8">
      <c s="4" t="s" r="A8">
        <v>94</v>
      </c>
      <c s="5" t="n" r="B8">
        <v>-30022</v>
      </c>
      <c s="5" t="n" r="C8">
        <v>-100870</v>
      </c>
    </row>
    <row spans="1:3" r="9">
      <c s="4" t="s" r="A9">
        <v>111</v>
      </c>
      <c s="5" t="n" r="B9">
        <v>597</v>
      </c>
      <c s="5" t="n" r="C9">
        <v>549</v>
      </c>
    </row>
    <row spans="1:3" r="10">
      <c s="4" t="s" r="A10">
        <v>112</v>
      </c>
      <c s="5" t="n" r="B10">
        <v>2032</v>
      </c>
      <c s="5" t="n" r="C10">
        <v>2170</v>
      </c>
    </row>
    <row spans="1:3" r="11">
      <c s="3" t="s" r="A11">
        <v>113</v>
      </c>
    </row>
    <row spans="1:3" r="12">
      <c s="4" t="s" r="A12">
        <v>114</v>
      </c>
      <c s="5" t="n" r="B12">
        <v>30</v>
      </c>
      <c s="5" t="n" r="C12">
        <v>16</v>
      </c>
    </row>
    <row spans="1:3" r="13">
      <c s="4" t="s" r="A13">
        <v>115</v>
      </c>
      <c s="5" t="n" r="B13">
        <v>-61</v>
      </c>
      <c s="5" t="n" r="C13">
        <v>-4180</v>
      </c>
    </row>
    <row spans="1:3" r="14">
      <c s="4" t="s" r="A14">
        <v>116</v>
      </c>
      <c s="5" t="n" r="B14">
        <v>786</v>
      </c>
      <c s="5" t="n" r="C14">
        <v>667</v>
      </c>
    </row>
    <row spans="1:3" r="15">
      <c s="4" t="s" r="A15">
        <v>117</v>
      </c>
      <c s="5" t="n" r="B15">
        <v>5594</v>
      </c>
      <c s="5" t="n" r="C15">
        <v>-69468</v>
      </c>
    </row>
    <row spans="1:3" r="16">
      <c s="4" t="s" r="A16">
        <v>118</v>
      </c>
      <c s="5" t="n" r="B16">
        <v>35878</v>
      </c>
      <c s="5" t="n" r="C16">
        <v>35153</v>
      </c>
    </row>
    <row spans="1:3" r="17">
      <c s="3" t="s" r="A17">
        <v>119</v>
      </c>
    </row>
    <row spans="1:3" r="18">
      <c s="4" t="s" r="A18">
        <v>120</v>
      </c>
      <c s="5" t="n" r="B18">
        <v>-5263</v>
      </c>
      <c s="5" t="n" r="C18">
        <v>-4203</v>
      </c>
    </row>
    <row spans="1:3" r="19">
      <c s="4" t="s" r="A19">
        <v>121</v>
      </c>
      <c s="5" t="n" r="B19">
        <v>-3335</v>
      </c>
      <c s="5" t="n" r="C19">
        <v>-696</v>
      </c>
    </row>
    <row spans="1:3" r="20">
      <c s="4" t="s" r="A20">
        <v>122</v>
      </c>
      <c s="5" t="n" r="B20">
        <v>-82330</v>
      </c>
      <c s="5" t="n" r="C20">
        <v>-46385</v>
      </c>
    </row>
    <row spans="1:3" r="21">
      <c s="4" t="s" r="A21">
        <v>123</v>
      </c>
      <c s="5" t="n" r="B21">
        <v>-28972</v>
      </c>
      <c s="5" t="n" r="C21">
        <v>-27609</v>
      </c>
    </row>
    <row spans="1:3" r="22">
      <c s="4" t="s" r="A22">
        <v>124</v>
      </c>
      <c s="5" t="n" r="B22">
        <v>-8316</v>
      </c>
      <c s="5" t="n" r="C22">
        <v>0</v>
      </c>
    </row>
    <row spans="1:3" r="23">
      <c s="4" t="s" r="A23">
        <v>125</v>
      </c>
      <c s="5" t="n" r="B23">
        <v>47994</v>
      </c>
      <c s="5" t="n" r="C23">
        <v>168756</v>
      </c>
    </row>
    <row spans="1:3" r="24">
      <c s="4" t="s" r="A24">
        <v>126</v>
      </c>
      <c s="5" t="n" r="B24">
        <v>-13384</v>
      </c>
      <c s="5" t="n" r="C24">
        <v>-5636</v>
      </c>
    </row>
    <row spans="1:3" r="25">
      <c s="4" t="s" r="A25">
        <v>127</v>
      </c>
      <c s="5" t="n" r="B25">
        <v>-1903</v>
      </c>
      <c s="5" t="n" r="C25">
        <v>3193</v>
      </c>
    </row>
    <row spans="1:3" r="26">
      <c s="4" t="s" r="A26">
        <v>128</v>
      </c>
      <c s="5" t="n" r="B26">
        <v>0</v>
      </c>
      <c s="5" t="n" r="C26">
        <v>24075</v>
      </c>
    </row>
    <row spans="1:3" r="27">
      <c s="4" t="s" r="A27">
        <v>129</v>
      </c>
      <c s="5" t="n" r="B27">
        <v>-32100</v>
      </c>
      <c s="5" t="n" r="C27">
        <v>-72292</v>
      </c>
    </row>
    <row spans="1:3" r="28">
      <c s="4" t="s" r="A28">
        <v>130</v>
      </c>
      <c s="5" t="n" r="B28">
        <v>43295</v>
      </c>
      <c s="5" t="n" r="C28">
        <v>52414</v>
      </c>
    </row>
    <row spans="1:3" r="29">
      <c s="4" t="s" r="A29">
        <v>131</v>
      </c>
      <c s="5" t="n" r="B29">
        <v>0</v>
      </c>
      <c s="5" t="n" r="C29">
        <v>-5639</v>
      </c>
    </row>
    <row spans="1:3" r="30">
      <c s="4" t="s" r="A30">
        <v>132</v>
      </c>
      <c s="5" t="n" r="B30">
        <v>0</v>
      </c>
      <c s="5" t="n" r="C30">
        <v>4420</v>
      </c>
    </row>
    <row spans="1:3" r="31">
      <c s="4" t="s" r="A31">
        <v>133</v>
      </c>
      <c s="5" t="n" r="B31">
        <v>-397</v>
      </c>
      <c s="5" t="n" r="C31">
        <v>-589</v>
      </c>
    </row>
    <row spans="1:3" r="32">
      <c s="4" t="s" r="A32">
        <v>134</v>
      </c>
      <c s="5" t="n" r="B32">
        <v>-84711</v>
      </c>
      <c s="5" t="n" r="C32">
        <v>89809</v>
      </c>
    </row>
    <row spans="1:3" r="33">
      <c s="3" t="s" r="A33">
        <v>135</v>
      </c>
    </row>
    <row spans="1:3" r="34">
      <c s="4" t="s" r="A34">
        <v>136</v>
      </c>
      <c s="5" t="n" r="B34">
        <v>-1137</v>
      </c>
      <c s="5" t="n" r="C34">
        <v>-1041</v>
      </c>
    </row>
    <row spans="1:3" r="35">
      <c s="4" t="s" r="A35">
        <v>137</v>
      </c>
      <c s="5" t="n" r="B35">
        <v>0</v>
      </c>
      <c s="5" t="n" r="C35">
        <v>-20038</v>
      </c>
    </row>
    <row spans="1:3" r="36">
      <c s="4" t="s" r="A36">
        <v>138</v>
      </c>
      <c s="5" t="n" r="B36">
        <v>-42</v>
      </c>
      <c s="5" t="n" r="C36">
        <v>-130</v>
      </c>
    </row>
    <row spans="1:3" r="37">
      <c s="4" t="s" r="A37">
        <v>139</v>
      </c>
      <c s="5" t="n" r="B37">
        <v>17257</v>
      </c>
      <c s="5" t="n" r="C37">
        <v>20782</v>
      </c>
    </row>
    <row spans="1:3" r="38">
      <c s="4" t="s" r="A38">
        <v>140</v>
      </c>
      <c s="5" t="n" r="B38">
        <v>157000</v>
      </c>
      <c s="5" t="n" r="C38">
        <v>117000</v>
      </c>
    </row>
    <row spans="1:3" r="39">
      <c s="4" t="s" r="A39">
        <v>141</v>
      </c>
      <c s="5" t="n" r="B39">
        <v>-97500</v>
      </c>
      <c s="5" t="n" r="C39">
        <v>-214500</v>
      </c>
    </row>
    <row spans="1:3" r="40">
      <c s="4" t="s" r="A40">
        <v>142</v>
      </c>
      <c s="5" t="n" r="B40">
        <v>-24037</v>
      </c>
      <c s="5" t="n" r="C40">
        <v>-22579</v>
      </c>
    </row>
    <row spans="1:3" r="41">
      <c s="4" t="s" r="A41">
        <v>143</v>
      </c>
      <c s="5" t="n" r="B41">
        <v>1198</v>
      </c>
      <c s="5" t="n" r="C41">
        <v>714</v>
      </c>
    </row>
    <row spans="1:3" r="42">
      <c s="4" t="s" r="A42">
        <v>144</v>
      </c>
      <c s="5" t="n" r="B42">
        <v>-1187</v>
      </c>
      <c s="5" t="n" r="C42">
        <v>-999</v>
      </c>
    </row>
    <row spans="1:3" r="43">
      <c s="4" t="s" r="A43">
        <v>145</v>
      </c>
      <c s="5" t="n" r="B43">
        <v>0</v>
      </c>
      <c s="5" t="n" r="C43">
        <v>127</v>
      </c>
    </row>
    <row spans="1:3" r="44">
      <c s="4" t="s" r="A44">
        <v>146</v>
      </c>
      <c s="5" t="n" r="B44">
        <v>51552</v>
      </c>
      <c s="5" t="n" r="C44">
        <v>-120664</v>
      </c>
    </row>
    <row spans="1:3" r="45">
      <c s="4" t="s" r="A45">
        <v>147</v>
      </c>
      <c s="5" t="n" r="B45">
        <v>2719</v>
      </c>
      <c s="5" t="n" r="C45">
        <v>4298</v>
      </c>
    </row>
    <row spans="1:3" r="46">
      <c s="4" t="s" r="A46">
        <v>148</v>
      </c>
      <c s="5" t="n" r="B46">
        <v>4692</v>
      </c>
      <c s="5" t="n" r="C46">
        <v>4586</v>
      </c>
    </row>
    <row spans="1:3" r="47">
      <c s="4" t="s" r="A47">
        <v>149</v>
      </c>
      <c s="5" t="n" r="B47">
        <v>7411</v>
      </c>
    </row>
    <row spans="1:3" r="48">
      <c s="3" t="s" r="A48">
        <v>150</v>
      </c>
    </row>
    <row spans="1:3" r="49">
      <c s="4" t="s" r="A49">
        <v>151</v>
      </c>
      <c s="5" t="n" r="B49">
        <v>1027</v>
      </c>
      <c s="5" t="n" r="C49">
        <v>11495</v>
      </c>
    </row>
    <row spans="1:3" r="50">
      <c s="4" t="s" r="A50">
        <v>152</v>
      </c>
      <c s="5" t="n" r="B50">
        <v>-5768</v>
      </c>
      <c s="5" t="n" r="C50">
        <v>5028</v>
      </c>
    </row>
    <row spans="1:3" r="51">
      <c s="4" t="s" r="A51">
        <v>153</v>
      </c>
      <c s="5" t="n" r="B51">
        <v>8400</v>
      </c>
      <c s="5" t="n" r="C51">
        <v>0</v>
      </c>
    </row>
    <row spans="1:3" r="52">
      <c s="4" t="s" r="A52">
        <v>154</v>
      </c>
      <c s="7" t="n" r="B52">
        <v>0</v>
      </c>
      <c s="7" t="n" r="C52">
        <v>262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2</v>
      </c>
      <c s="2" t="s" r="B1">
        <v>2</v>
      </c>
      <c s="2" t="s" r="C1">
        <v>28</v>
      </c>
    </row>
    <row spans="1:3" r="2">
      <c s="4" t="s" r="A2">
        <v>563</v>
      </c>
    </row>
    <row spans="1:3" r="3">
      <c s="3" t="s" r="A3">
        <v>269</v>
      </c>
    </row>
    <row spans="1:3" r="4">
      <c s="4" t="s" r="A4">
        <v>47</v>
      </c>
      <c s="7" t="n" r="B4">
        <v>288355000</v>
      </c>
      <c s="7" t="n" r="C4">
        <v>272613000</v>
      </c>
    </row>
    <row spans="1:3" r="5">
      <c s="4" t="s" r="A5">
        <v>564</v>
      </c>
      <c s="5" t="n" r="B5">
        <v>536000000</v>
      </c>
      <c s="5" t="n" r="C5">
        <v>476500000</v>
      </c>
    </row>
    <row spans="1:3" r="6">
      <c s="4" t="s" r="A6">
        <v>565</v>
      </c>
    </row>
    <row spans="1:3" r="7">
      <c s="3" t="s" r="A7">
        <v>269</v>
      </c>
    </row>
    <row spans="1:3" r="8">
      <c s="4" t="s" r="A8">
        <v>47</v>
      </c>
      <c s="5" t="n" r="B8">
        <v>0</v>
      </c>
      <c s="5" t="n" r="C8">
        <v>0</v>
      </c>
    </row>
    <row spans="1:3" r="9">
      <c s="4" t="s" r="A9">
        <v>564</v>
      </c>
      <c s="5" t="n" r="B9">
        <v>0</v>
      </c>
      <c s="5" t="n" r="C9">
        <v>0</v>
      </c>
    </row>
    <row spans="1:3" r="10">
      <c s="4" t="s" r="A10">
        <v>566</v>
      </c>
    </row>
    <row spans="1:3" r="11">
      <c s="3" t="s" r="A11">
        <v>269</v>
      </c>
    </row>
    <row spans="1:3" r="12">
      <c s="4" t="s" r="A12">
        <v>47</v>
      </c>
      <c s="5" t="n" r="B12">
        <v>0</v>
      </c>
      <c s="5" t="n" r="C12">
        <v>0</v>
      </c>
    </row>
    <row spans="1:3" r="13">
      <c s="4" t="s" r="A13">
        <v>564</v>
      </c>
      <c s="5" t="n" r="B13">
        <v>541524000</v>
      </c>
      <c s="5" t="n" r="C13">
        <v>489558000</v>
      </c>
    </row>
    <row spans="1:3" r="14">
      <c s="4" t="s" r="A14">
        <v>567</v>
      </c>
    </row>
    <row spans="1:3" r="15">
      <c s="3" t="s" r="A15">
        <v>269</v>
      </c>
    </row>
    <row spans="1:3" r="16">
      <c s="4" t="s" r="A16">
        <v>47</v>
      </c>
      <c s="5" t="n" r="B16">
        <v>307558000</v>
      </c>
      <c s="5" t="n" r="C16">
        <v>283728000</v>
      </c>
    </row>
    <row spans="1:3" r="17">
      <c s="4" t="s" r="A17">
        <v>564</v>
      </c>
      <c s="7" t="n" r="B17">
        <v>0</v>
      </c>
      <c s="7" t="n" r="C17">
        <v>0</v>
      </c>
    </row>
    <row spans="1:3" r="18">
      <c s="4" t="s" r="A18">
        <v>568</v>
      </c>
    </row>
    <row spans="1:3" r="19">
      <c s="3" t="s" r="A19">
        <v>269</v>
      </c>
    </row>
    <row spans="1:3" r="20">
      <c s="4" t="s" r="A20">
        <v>569</v>
      </c>
      <c s="4" t="s" r="B20">
        <v>570</v>
      </c>
    </row>
    <row spans="1:3" r="21">
      <c s="4" t="s" r="A21">
        <v>571</v>
      </c>
    </row>
    <row spans="1:3" r="22">
      <c s="3" t="s" r="A22">
        <v>269</v>
      </c>
    </row>
    <row spans="1:3" r="23">
      <c s="4" t="s" r="A23">
        <v>569</v>
      </c>
      <c s="4" t="s" r="B23">
        <v>5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s="1" t="s" r="A1">
        <v>573</v>
      </c>
      <c s="2" t="s" r="B1">
        <v>1</v>
      </c>
    </row>
    <row spans="1:4" r="2">
      <c s="2" t="s" r="B2">
        <v>2</v>
      </c>
      <c s="2" t="s" r="C2">
        <v>28</v>
      </c>
      <c s="2" t="s" r="D2">
        <v>407</v>
      </c>
    </row>
    <row spans="1:4" r="3">
      <c s="3" t="s" r="A3">
        <v>574</v>
      </c>
    </row>
    <row spans="1:4" r="4">
      <c s="4" t="s" r="A4">
        <v>575</v>
      </c>
      <c s="7" t="n" r="B4">
        <v>700000</v>
      </c>
    </row>
    <row spans="1:4" r="5">
      <c s="4" t="s" r="A5">
        <v>576</v>
      </c>
      <c s="7" t="n" r="B5">
        <v>630000</v>
      </c>
    </row>
    <row spans="1:4" r="6">
      <c s="4" t="s" r="A6">
        <v>240</v>
      </c>
      <c s="4" t="s" r="B6">
        <v>241</v>
      </c>
      <c s="4" t="s" r="C6">
        <v>241</v>
      </c>
    </row>
    <row spans="1:4" r="7">
      <c s="4" t="s" r="A7">
        <v>408</v>
      </c>
      <c s="4" t="s" r="B7">
        <v>409</v>
      </c>
    </row>
    <row spans="1:4" r="8">
      <c s="4" t="s" r="A8">
        <v>312</v>
      </c>
    </row>
    <row spans="1:4" r="9">
      <c s="3" t="s" r="A9">
        <v>574</v>
      </c>
    </row>
    <row spans="1:4" r="10">
      <c s="4" t="s" r="A10">
        <v>240</v>
      </c>
      <c s="4" t="s" r="B10">
        <v>314</v>
      </c>
    </row>
    <row spans="1:4" r="11">
      <c s="4" t="s" r="A11">
        <v>315</v>
      </c>
      <c s="7" t="n" r="C11">
        <v>143600000</v>
      </c>
      <c s="7" t="n" r="D11">
        <v>143600000</v>
      </c>
    </row>
    <row spans="1:4" r="12">
      <c s="4" t="s" r="A12">
        <v>408</v>
      </c>
      <c s="4" t="s" r="B12">
        <v>409</v>
      </c>
    </row>
    <row spans="1:4" r="13">
      <c s="4" t="s" r="A13">
        <v>356</v>
      </c>
    </row>
    <row spans="1:4" r="14">
      <c s="3" t="s" r="A14">
        <v>574</v>
      </c>
    </row>
    <row spans="1:4" r="15">
      <c s="4" t="s" r="A15">
        <v>240</v>
      </c>
      <c s="4" t="s" r="B15">
        <v>314</v>
      </c>
    </row>
    <row spans="1:4" r="16">
      <c s="4" t="s" r="A16">
        <v>315</v>
      </c>
      <c s="7" t="n" r="B16">
        <v>6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1"/>
    <col customWidth="1" max="3" min="3" width="12"/>
  </cols>
  <sheetData>
    <row spans="1:3" r="1">
      <c s="1" t="s" r="A1">
        <v>577</v>
      </c>
      <c s="2" t="s" r="B1">
        <v>352</v>
      </c>
      <c s="2" t="s" r="C1">
        <v>352</v>
      </c>
    </row>
    <row spans="1:3" r="2">
      <c s="3" t="s" r="A2">
        <v>207</v>
      </c>
    </row>
    <row spans="1:3" r="3">
      <c s="4" t="s" r="A3">
        <v>578</v>
      </c>
      <c s="7" t="n" r="B3">
        <v>561000</v>
      </c>
      <c s="7" t="n" r="C3">
        <v>1700000</v>
      </c>
    </row>
    <row spans="1:3" r="4">
      <c s="4" t="s" r="A4">
        <v>579</v>
      </c>
      <c s="7" t="n" r="C4">
        <v>2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s="1" t="s" r="A1">
        <v>580</v>
      </c>
      <c s="2" t="s" r="B1">
        <v>352</v>
      </c>
    </row>
    <row spans="1:2" r="2">
      <c s="3" t="s" r="A2">
        <v>211</v>
      </c>
    </row>
    <row spans="1:2" r="3">
      <c s="4" t="s" r="A3">
        <v>581</v>
      </c>
      <c s="8" t="n" r="B3">
        <v>28.75</v>
      </c>
    </row>
    <row spans="1:2" r="4">
      <c s="4" t="s" r="A4">
        <v>582</v>
      </c>
      <c s="7" t="n" r="B4">
        <v>60</v>
      </c>
    </row>
    <row spans="1:2" r="5">
      <c s="4" t="s" r="A5">
        <v>583</v>
      </c>
      <c s="7" t="n" r="B5">
        <v>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46"/>
    <col customWidth="1" max="3" min="3" width="10"/>
  </cols>
  <sheetData>
    <row spans="1:3" r="1">
      <c s="1" t="s" r="A1">
        <v>584</v>
      </c>
      <c s="1" t="s" r="B1">
        <v>585</v>
      </c>
      <c s="2" t="s" r="C1">
        <v>586</v>
      </c>
    </row>
    <row spans="1:3" r="2">
      <c s="4" t="s" r="A2">
        <v>587</v>
      </c>
      <c s="4" t="s" r="B2">
        <v>588</v>
      </c>
      <c s="7" t="n" r="C2">
        <v>8884</v>
      </c>
    </row>
    <row spans="1:3" r="3">
      <c s="4" t="s" r="A3">
        <v>589</v>
      </c>
      <c s="4" t="s" r="B3">
        <v>590</v>
      </c>
      <c s="5" t="n" r="C3">
        <v>29539</v>
      </c>
    </row>
    <row spans="1:3" r="4">
      <c s="4" t="s" r="A4">
        <v>589</v>
      </c>
      <c s="4" t="s" r="B4">
        <v>590</v>
      </c>
      <c s="7" t="n" r="C4">
        <v>623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5</v>
      </c>
      <c s="2" t="s" r="B1">
        <v>1</v>
      </c>
    </row>
    <row spans="1:2" r="2">
      <c s="2" t="s" r="B2">
        <v>2</v>
      </c>
    </row>
    <row spans="1:2" r="3">
      <c s="3" t="s" r="A3">
        <v>156</v>
      </c>
    </row>
    <row spans="1:2" r="4">
      <c s="4" t="s" r="A4">
        <v>157</v>
      </c>
      <c s="4" t="s" r="B4">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Statement of Opera</vt:lpstr>
      <vt:lpstr>Consolidated Statements of Cash</vt:lpstr>
      <vt:lpstr>Business</vt:lpstr>
      <vt:lpstr>Significant Accounting Policies</vt:lpstr>
      <vt:lpstr>Acquisition, Development, and D</vt:lpstr>
      <vt:lpstr>Debt</vt:lpstr>
      <vt:lpstr>Goodwill and Other Intangible A</vt:lpstr>
      <vt:lpstr>Investment in Unconsolidated En</vt:lpstr>
      <vt:lpstr>Noncontrolling Interests</vt:lpstr>
      <vt:lpstr>Equity</vt:lpstr>
      <vt:lpstr>Earnings Per Share</vt:lpstr>
      <vt:lpstr>Equity Based Award Plans</vt:lpstr>
      <vt:lpstr>Derivative Instruments and Hedg</vt:lpstr>
      <vt:lpstr>Fair Value</vt:lpstr>
      <vt:lpstr>Contingencies</vt:lpstr>
      <vt:lpstr>General and Administrative (Not</vt:lpstr>
      <vt:lpstr>Plan of Merger (Notes)</vt:lpstr>
      <vt:lpstr>Significant Accounting Polici21</vt:lpstr>
      <vt:lpstr>Acquisition, Development, and22</vt:lpstr>
      <vt:lpstr>Debt (Tables)</vt:lpstr>
      <vt:lpstr>Investment in Unconsolidated 24</vt:lpstr>
      <vt:lpstr>Equity (Tables)</vt:lpstr>
      <vt:lpstr>Earnings Per Share (Tables)</vt:lpstr>
      <vt:lpstr>Equity Based Award Plans (Table</vt:lpstr>
      <vt:lpstr>Derivative Instruments and He28</vt:lpstr>
      <vt:lpstr>Fair Value (Tables)</vt:lpstr>
      <vt:lpstr>Business (Details)</vt:lpstr>
      <vt:lpstr>Acquisition, Development, and31</vt:lpstr>
      <vt:lpstr>Acquisition, Development, and32</vt:lpstr>
      <vt:lpstr>Acquisition, Development, and33</vt:lpstr>
      <vt:lpstr>Debt Debt outstanding (Details)</vt:lpstr>
      <vt:lpstr>Debt Textual (Details)</vt:lpstr>
      <vt:lpstr>Goodwill and Other Intangible36</vt:lpstr>
      <vt:lpstr>Investment in Unconsolidated 37</vt:lpstr>
      <vt:lpstr>Noncontrolling Interests Noncon</vt:lpstr>
      <vt:lpstr>Equity Equity (Details)</vt:lpstr>
      <vt:lpstr>Earnings Per Share Earnings per</vt:lpstr>
      <vt:lpstr>Equity Based Award Plans Equity</vt:lpstr>
      <vt:lpstr>Equity Based Award Plans Restri</vt:lpstr>
      <vt:lpstr>Equity Based Award Plans Monte </vt:lpstr>
      <vt:lpstr>Equity Based Award Plans Stock </vt:lpstr>
      <vt:lpstr>Derivative Instruments and He45</vt:lpstr>
      <vt:lpstr>Derivative Instruments and He46</vt:lpstr>
      <vt:lpstr>Derivative Instruments and He47</vt:lpstr>
      <vt:lpstr>Derivative Instruments and He48</vt:lpstr>
      <vt:lpstr>Derivative Instruments and He49</vt:lpstr>
      <vt:lpstr>Fair Value Fair Value (Details)</vt:lpstr>
      <vt:lpstr>Contingencies (Details)</vt:lpstr>
      <vt:lpstr>General and Administrative (Det</vt:lpstr>
      <vt:lpstr>Plan of Merger (Details)</vt:lpstr>
      <vt:lpstr>Uncategorized Items - aec-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4:11:49Z</dcterms:created>
  <dcterms:modified xmlns:dcterms="http://purl.org/dc/terms/" xmlns:xsi="http://www.w3.org/2001/XMLSchema-instance" xsi:type="dcterms:W3CDTF">2015-07-31T14:11:49Z</dcterms:modified>
  <dc:title xmlns:dc="http://purl.org/dc/elements/1.1/">Untitled</dc:title>
  <dc:description xmlns:dc="http://purl.org/dc/elements/1.1/"/>
  <dc:subject xmlns:dc="http://purl.org/dc/elements/1.1/"/>
  <cp:keywords/>
  <cp:category/>
</cp:coreProperties>
</file>